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Events in the Repor" sheetId="8" state="visible" r:id="rId8"/>
    <sheet xmlns:r="http://schemas.openxmlformats.org/officeDocument/2006/relationships" name="Operating Segments" sheetId="9" state="visible" r:id="rId9"/>
    <sheet xmlns:r="http://schemas.openxmlformats.org/officeDocument/2006/relationships" name="Financial Instruments" sheetId="10" state="visible" r:id="rId10"/>
    <sheet xmlns:r="http://schemas.openxmlformats.org/officeDocument/2006/relationships" name="Accounting Policies, by Policy " sheetId="11" state="visible" r:id="rId11"/>
    <sheet xmlns:r="http://schemas.openxmlformats.org/officeDocument/2006/relationships" name="Operating Segments (Tables)" sheetId="12" state="visible" r:id="rId12"/>
    <sheet xmlns:r="http://schemas.openxmlformats.org/officeDocument/2006/relationships" name="Financial Instruments (Tables)" sheetId="13" state="visible" r:id="rId13"/>
    <sheet xmlns:r="http://schemas.openxmlformats.org/officeDocument/2006/relationships" name="General (Details)" sheetId="14" state="visible" r:id="rId14"/>
    <sheet xmlns:r="http://schemas.openxmlformats.org/officeDocument/2006/relationships" name="Significant Events in the Rep_2" sheetId="15" state="visible" r:id="rId15"/>
    <sheet xmlns:r="http://schemas.openxmlformats.org/officeDocument/2006/relationships" name="Operating Segments (Details) - " sheetId="16" state="visible" r:id="rId16"/>
    <sheet xmlns:r="http://schemas.openxmlformats.org/officeDocument/2006/relationships" name="Operating Segments (Details) _2" sheetId="17" state="visible" r:id="rId17"/>
    <sheet xmlns:r="http://schemas.openxmlformats.org/officeDocument/2006/relationships" name="Financial Instruments (Details)" sheetId="18" state="visible" r:id="rId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Kamada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67529</t>
        </is>
      </c>
    </row>
    <row r="9">
      <c r="A9" s="4" t="inlineStr">
        <is>
          <t>Document Period End Date</t>
        </is>
      </c>
      <c r="B9" s="4" t="inlineStr">
        <is>
          <t>Sep. 30,  2022</t>
        </is>
      </c>
    </row>
    <row r="10">
      <c r="A10" s="4" t="inlineStr">
        <is>
          <t>Document Fiscal Year Focus</t>
        </is>
      </c>
      <c r="B10" s="4" t="inlineStr">
        <is>
          <t>2022</t>
        </is>
      </c>
    </row>
    <row r="11">
      <c r="A11" s="4" t="inlineStr">
        <is>
          <t>Document Fiscal Period Focus</t>
        </is>
      </c>
      <c r="B11" s="4" t="inlineStr">
        <is>
          <t>Q3</t>
        </is>
      </c>
    </row>
    <row r="12">
      <c r="A12" s="4" t="inlineStr">
        <is>
          <t>Entity File Number</t>
        </is>
      </c>
      <c r="B12" s="4" t="inlineStr">
        <is>
          <t>001-359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 [Abstract]</t>
        </is>
      </c>
      <c r="B3" s="4" t="inlineStr">
        <is>
          <t xml:space="preserve"> </t>
        </is>
      </c>
    </row>
    <row r="4">
      <c r="A4" s="4" t="inlineStr">
        <is>
          <t>Financial Instruments</t>
        </is>
      </c>
      <c r="B4" s="4" t="inlineStr">
        <is>
          <t>Note 5:- Financial Instruments
a. Classification of financial instruments by fair value hierarchy Financial assets (liabilities) measured at fair value
Level 1 Level 2 Level 3
U.S Dollars in thousands
September 30, 2022
Derivatives instruments $ - $ (180 ) -
Contingent consideration - - $ (23,705 )
September 30, 2021
Derivatives instruments $ - $ (40 ) $ -
December 31, 2021
Derivatives instruments $ - $ 73 $ -
Contingent consideration $ - $ - $ (21,995 ) During the Nine months ended on September
30, 2022 there were no transfers due to the fair value measurement of any financial instrument from Level 1 to Level 2, and furthermore,
there were no transfers to or from Level 3 due to the fair value measurement of any financial instru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paration of the interim consolidated financial statements</t>
        </is>
      </c>
      <c r="B4" s="4" t="inlineStr">
        <is>
          <t xml:space="preserve"> a. Basis of preparation of the interim consolidated financial statements: The interim consolidated financial statements
have been prepared in accordance with generally accepted accounting principles for the preparation of financial statements for interim
periods, as prescribed in IAS 34, “Interim Financial Reporting”. </t>
        </is>
      </c>
    </row>
    <row r="5">
      <c r="A5" s="4" t="inlineStr">
        <is>
          <t>Implementation of new accounting standards</t>
        </is>
      </c>
      <c r="B5" s="4" t="inlineStr">
        <is>
          <t xml:space="preserve"> b. Implementation of new accounting standards:
i. Amendment to IAS 1, Presentation of Financial Statements: Classification of Liabilities as Current or Non-Current In January 2020, the IASB issued an
amendment to IAS 1, “Presentation of Financial Statements” (“IAS 1 Amendment”) regarding the criteria for
determining the classification of liabilities as current or non-current. IAS 1 Amendment replaces certain requirements for
classifying liabilities as current or non-current. Thus, for example, according to the IAS 1 Amendment,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IAS 1 Amendment, a right is in existence at the reporting date only if the
entity complies with conditions for deferring settlement at that date. Furthermore, the Amendment clarifies that the conversion
option of a liability will affect its classification as current or non-current, other than when the conversion option is recognized
as equity. The IAS 1 Amendment is effective for
reporting periods beginning on or after January 1, 2023 with earlier application being permitted. IAS 1 Amendment is applicable
retrospectively, including an amendment to comparative data. The Company believes that the adoption
of IAS 1 Amendment will not have an effect on its financial statements.
ii. Amendment
to IAS 12, Income Taxes: Deferred Tax related to Assets and Liabilities arising from a Single Transaction (“IAS 12 Amendment”) IAS 12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IAS 12 Amendment is effective for annual
periods beginning on or after January 1, 2023, by amending the opening balance of the retained earnings or adjusting a different component
of equity in the period the Amendment was first adopted. Earlier application is permitted. The Company has not yet commenced examining
the effects of applying IAS 12 Amendment o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Segments (Tables)</t>
        </is>
      </c>
      <c r="B1" s="2" t="inlineStr">
        <is>
          <t>9 Months Ended</t>
        </is>
      </c>
    </row>
    <row r="2">
      <c r="B2" s="2" t="inlineStr">
        <is>
          <t>Sep. 30, 2022</t>
        </is>
      </c>
    </row>
    <row r="3">
      <c r="A3" s="3" t="inlineStr">
        <is>
          <t>Operating Segments [Abstract]</t>
        </is>
      </c>
      <c r="B3" s="4" t="inlineStr">
        <is>
          <t xml:space="preserve"> </t>
        </is>
      </c>
    </row>
    <row r="4">
      <c r="A4" s="4" t="inlineStr">
        <is>
          <t>Schedule of reporting on operating segments</t>
        </is>
      </c>
      <c r="B4" s="4" t="inlineStr">
        <is>
          <t xml:space="preserve">Proprietary Distribution Total
U.S Dollars in thousands
Unaudited
Nine months period ended September 30, 2022
Revenues $ 67,198 $ 16,702 $ 83,900
Gross profit $ 29,342 $ 2,070 $ 31,412
Unallocated corporate expenses (30,898 )
Finance expenses, net (5,719 )
Income before taxes on income $ (5,205 )
Proprietary Distribution Total
U.S Dollars in thousands
Unaudited
Nine months period ended September 30, 2021
Revenues $ 57,316 $ 14,857 $ 72,173
Gross profit $ 21,711 $ 2,022 $ 23,733
Unallocated corporate expenses (21,127 )
Finance expenses, net 173
Income before taxes on income $ 2,779
Proprietary
Products Distribution Total
U.S Dollars in thousands
Unaudited
Three months period ended September 30, 2022
Revenues $ 25,580 $ 6,637 $ 32,217
Gross profit $ 12,429 $ 441 $ 12,870
Unallocated corporate expenses (10,308 )
Finance expenses, net (2,068 )
Income before taxes on income $ 494
Proprietary
Products Distribution Total
U.S Dollars in thousands
Unaudited
Three months period ended September 30, 2021
Revenues $ 17,123 $ 5,911 $ 23,034
Gross profit $ 5,045 $ 685 $ 5,730
Unallocated corporate expenses (6,534 )
Finance expenses, net (41 )
Income before taxes on income $ (845 )
Proprietary Distribution Total
U.S Dollars in thousands
Audited
Year Ended December 31, 2021
Revenues $ 75,521 $ 28,121 $ 103,642
Gross profit $ 27,327 $ 3,001 $ 30,328
Unallocated corporate expenses (31,024 )
Finance expenses, net (1,189 )
Income before taxes on income $ (1,885 ) </t>
        </is>
      </c>
    </row>
    <row r="5">
      <c r="A5" s="4" t="inlineStr">
        <is>
          <t>Schedule of reporting on operating segments geographic region</t>
        </is>
      </c>
      <c r="B5" s="4" t="inlineStr">
        <is>
          <t xml:space="preserve">Nine months period ended
Proprietary Distribution Total
U.S Dollars in thousands
Unaudited
Geographical markets
U.S.A and North America $ 52,866 $ - $ 52,866
Israel 3,631 16,702 20,333
Europe 2,192 - 2,192
Latin America 5,301 - 5,301
Asia 2,665 - 2,665
Others 543 - 543
$ 67,198 $ 16,702 $ 83,900
Nine months period ended
Proprietary Distribution Total
U.S Dollars in thousands
Unaudited
Geographical markets
U.S.A and North America $ 39,265 - $ 39,265
Israel 6,437 14,857 21,294
Europe 4,491 - 4,491
Latin America 5,255 - 5,255
Asia 1,753 - 1,753
Others 115 - 115
$ 57,316 $ 14,857 $ 72,173
Three months period ended
Proprietary Distribution Total
U.S Dollars in thousands
Unaudited
Geographical markets
U.S.A and North America. $ 20,597 $ - $ 20,597
Israel 1,377 6,637 8,014
Europe 750 - 750
Latin America 1,775 - 1,775
Asia 767 - 767
Others 314 - 314
$ 25,580 $ 6,637 $ 32,217
Three months period ended
Proprietary Distribution Total
U.S Dollars in thousands
Unaudited
Geographical markets
U.S.A and North America. $ 12,710 - $ 12,710
Israel 849 5,911 6,760
Europe 1,097 1,097
Latin America 1,652 1,652
Asia 734 734
Others 81 82
$ 17,123 $ 5,911 $ 23,034
Year ended December 31, 2021
Proprietary Distribution Total
U.S Dollars in thousands
Audited
Geographical markets
U.S.A and North America $ 49,763 $ - $ 49,763
Israel 7,653 28,121 35,774
Europe 5,677 - 5,677
Latin America 9,127 - 9,127
Asia 3,167 - 3,167
Others 134 - 134
$ 75,521 $ 28,121 $ 103,6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9 Months Ended</t>
        </is>
      </c>
    </row>
    <row r="2">
      <c r="B2" s="2" t="inlineStr">
        <is>
          <t>Sep. 30, 2022</t>
        </is>
      </c>
    </row>
    <row r="3">
      <c r="A3" s="3" t="inlineStr">
        <is>
          <t>Financial Instruments [Abstract]</t>
        </is>
      </c>
      <c r="B3" s="4" t="inlineStr">
        <is>
          <t xml:space="preserve"> </t>
        </is>
      </c>
    </row>
    <row r="4">
      <c r="A4" s="4" t="inlineStr">
        <is>
          <t>Schedule of financial assets (liabilities) measured at fair value</t>
        </is>
      </c>
      <c r="B4" s="4" t="inlineStr">
        <is>
          <t xml:space="preserve">Level 1 Level 2 Level 3
U.S Dollars in thousands
September 30, 2022
Derivatives instruments $ - $ (180 ) -
Contingent consideration - - $ (23,705 )
September 30, 2021
Derivatives instruments $ - $ (40 ) $ -
December 31, 2021
Derivatives instruments $ - $ 73 $ -
Contingent consideration $ - $ - $ (21,99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Details)</t>
        </is>
      </c>
      <c r="B1" s="2" t="inlineStr">
        <is>
          <t>9 Months Ended</t>
        </is>
      </c>
    </row>
    <row r="2">
      <c r="B2" s="2" t="inlineStr">
        <is>
          <t>Sep. 30, 2022</t>
        </is>
      </c>
    </row>
    <row r="3">
      <c r="A3" s="3" t="inlineStr">
        <is>
          <t>General [Abstract]</t>
        </is>
      </c>
      <c r="B3" s="4" t="inlineStr">
        <is>
          <t xml:space="preserve"> </t>
        </is>
      </c>
    </row>
    <row r="4">
      <c r="A4" s="4" t="inlineStr">
        <is>
          <t>Pursuant agreement, description</t>
        </is>
      </c>
      <c r="B4" s="4" t="inlineStr">
        <is>
          <t>Commencing 2022, Takeda pays royalties to the Company at a rate of 12% on
GLASSIA’s net sales through August 2025, and at a rate of 6% thereafter until 2040, with a minimum of $5 million annual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22" customWidth="1" min="2" max="2"/>
    <col width="40" customWidth="1" min="3" max="3"/>
    <col width="25" customWidth="1" min="4" max="4"/>
    <col width="40" customWidth="1" min="5" max="5"/>
    <col width="21" customWidth="1" min="6" max="6"/>
    <col width="40" customWidth="1" min="7" max="7"/>
    <col width="39" customWidth="1" min="8" max="8"/>
    <col width="24" customWidth="1" min="9" max="9"/>
    <col width="40" customWidth="1" min="10" max="10"/>
    <col width="25" customWidth="1" min="11" max="11"/>
    <col width="40" customWidth="1" min="12" max="12"/>
    <col width="25" customWidth="1" min="13" max="13"/>
    <col width="40" customWidth="1" min="14" max="14"/>
    <col width="25" customWidth="1" min="15" max="15"/>
  </cols>
  <sheetData>
    <row r="1">
      <c r="A1" s="1" t="inlineStr">
        <is>
          <t>Significant Events in the Reporting Period (Details) $ / shares in Units, $ in Thousands</t>
        </is>
      </c>
      <c r="B1" s="2" t="inlineStr">
        <is>
          <t>6 Months Ended</t>
        </is>
      </c>
      <c r="C1" s="2" t="inlineStr">
        <is>
          <t>9 Months Ended</t>
        </is>
      </c>
    </row>
    <row r="2">
      <c r="B2" s="2" t="inlineStr">
        <is>
          <t>Jun. 30, 2022 USD ($)</t>
        </is>
      </c>
      <c r="C2" s="2" t="inlineStr">
        <is>
          <t>Sep. 30, 2022 USD ($) $ / shares shares</t>
        </is>
      </c>
      <c r="D2" s="2" t="inlineStr">
        <is>
          <t>Sep. 30, 2022 ₪ / shares</t>
        </is>
      </c>
      <c r="E2" s="2" t="inlineStr">
        <is>
          <t>Sep. 01, 2022 USD ($) $ / shares shares</t>
        </is>
      </c>
      <c r="F2" s="2" t="inlineStr">
        <is>
          <t>Aug. 23, 2022 shares</t>
        </is>
      </c>
      <c r="G2" s="2" t="inlineStr">
        <is>
          <t>Jul. 16, 2022 USD ($) $ / shares shares</t>
        </is>
      </c>
      <c r="H2" s="2" t="inlineStr">
        <is>
          <t>May 01, 2022 USD ($) $ / shares shares</t>
        </is>
      </c>
      <c r="I2" s="2" t="inlineStr">
        <is>
          <t>May 01, 2022 ₪ / shares</t>
        </is>
      </c>
      <c r="J2" s="2" t="inlineStr">
        <is>
          <t>Mar. 13, 2022 USD ($) $ / shares shares</t>
        </is>
      </c>
      <c r="K2" s="2" t="inlineStr">
        <is>
          <t>Mar. 13, 2022 ₪ / shares</t>
        </is>
      </c>
      <c r="L2" s="2" t="inlineStr">
        <is>
          <t>Mar. 01, 2022 USD ($) $ / shares shares</t>
        </is>
      </c>
      <c r="M2" s="2" t="inlineStr">
        <is>
          <t>Mar. 01, 2022 ₪ / shares</t>
        </is>
      </c>
      <c r="N2" s="2" t="inlineStr">
        <is>
          <t>Feb. 28, 2022 USD ($) $ / shares shares</t>
        </is>
      </c>
      <c r="O2" s="2" t="inlineStr">
        <is>
          <t>Feb. 28, 2022 ₪ / shares</t>
        </is>
      </c>
    </row>
    <row r="3">
      <c r="A3" s="3" t="inlineStr">
        <is>
          <t>Significant Events in the Reporting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st of revenues from proprietary products</t>
        </is>
      </c>
      <c r="B4" s="5" t="n">
        <v>3342</v>
      </c>
      <c r="C4" s="5" t="n">
        <v>91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st charges</t>
        </is>
      </c>
      <c r="B5" s="6" t="n">
        <v>3082</v>
      </c>
      <c r="C5" s="6" t="n">
        <v>91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ss of in-process materials</t>
        </is>
      </c>
      <c r="B6" s="5" t="n">
        <v>2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mployee benefit liability</t>
        </is>
      </c>
      <c r="B7" s="4" t="inlineStr">
        <is>
          <t xml:space="preserve"> </t>
        </is>
      </c>
      <c r="C7" s="5" t="n">
        <v>36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nder the Israeli Share Option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ignificant Events in the Reporting Period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tion granted (in Shares) | shares</t>
        </is>
      </c>
      <c r="B10" s="4" t="inlineStr">
        <is>
          <t xml:space="preserve"> </t>
        </is>
      </c>
      <c r="C10" s="6" t="n">
        <v>51200</v>
      </c>
      <c r="D10" s="4" t="inlineStr">
        <is>
          <t xml:space="preserve"> </t>
        </is>
      </c>
      <c r="E10" s="4" t="inlineStr">
        <is>
          <t xml:space="preserve"> </t>
        </is>
      </c>
      <c r="F10" s="4" t="inlineStr">
        <is>
          <t xml:space="preserve"> </t>
        </is>
      </c>
      <c r="G10" s="4" t="inlineStr">
        <is>
          <t xml:space="preserve"> </t>
        </is>
      </c>
      <c r="H10" s="6" t="n">
        <v>18100</v>
      </c>
      <c r="I10" s="4" t="inlineStr">
        <is>
          <t xml:space="preserve"> </t>
        </is>
      </c>
      <c r="J10" s="6" t="n">
        <v>15000</v>
      </c>
      <c r="K10" s="4" t="inlineStr">
        <is>
          <t xml:space="preserve"> </t>
        </is>
      </c>
      <c r="L10" s="6" t="n">
        <v>10000</v>
      </c>
      <c r="M10" s="4" t="inlineStr">
        <is>
          <t xml:space="preserve"> </t>
        </is>
      </c>
      <c r="N10" s="6" t="n">
        <v>1105100</v>
      </c>
      <c r="O10" s="4" t="inlineStr">
        <is>
          <t xml:space="preserve"> </t>
        </is>
      </c>
    </row>
    <row r="11">
      <c r="A11" s="4" t="inlineStr">
        <is>
          <t>Exercise prices for share option |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64</v>
      </c>
      <c r="I11" s="4" t="inlineStr">
        <is>
          <t xml:space="preserve"> </t>
        </is>
      </c>
      <c r="J11" s="8" t="n">
        <v>5.8</v>
      </c>
      <c r="K11" s="9" t="n">
        <v>18.92</v>
      </c>
      <c r="L11" s="7" t="n">
        <v>6.04</v>
      </c>
      <c r="M11" s="10" t="n">
        <v>54</v>
      </c>
      <c r="N11" s="7" t="n">
        <v>5.97</v>
      </c>
      <c r="O11" s="9" t="n">
        <v>19.36</v>
      </c>
    </row>
    <row r="12">
      <c r="A12" s="4" t="inlineStr">
        <is>
          <t>Fair value of options</t>
        </is>
      </c>
      <c r="B12" s="4" t="inlineStr">
        <is>
          <t xml:space="preserve"> </t>
        </is>
      </c>
      <c r="C12" s="5" t="n">
        <v>89</v>
      </c>
      <c r="D12" s="4" t="inlineStr">
        <is>
          <t xml:space="preserve"> </t>
        </is>
      </c>
      <c r="E12" s="4" t="inlineStr">
        <is>
          <t xml:space="preserve"> </t>
        </is>
      </c>
      <c r="F12" s="4" t="inlineStr">
        <is>
          <t xml:space="preserve"> </t>
        </is>
      </c>
      <c r="G12" s="4" t="inlineStr">
        <is>
          <t xml:space="preserve"> </t>
        </is>
      </c>
      <c r="H12" s="5" t="n">
        <v>40</v>
      </c>
      <c r="I12" s="4" t="inlineStr">
        <is>
          <t xml:space="preserve"> </t>
        </is>
      </c>
      <c r="J12" s="5" t="n">
        <v>29</v>
      </c>
      <c r="K12" s="4" t="inlineStr">
        <is>
          <t xml:space="preserve"> </t>
        </is>
      </c>
      <c r="L12" s="5" t="n">
        <v>21</v>
      </c>
      <c r="M12" s="4" t="inlineStr">
        <is>
          <t xml:space="preserve"> </t>
        </is>
      </c>
      <c r="N12" s="5" t="n">
        <v>2222</v>
      </c>
      <c r="O12" s="4" t="inlineStr">
        <is>
          <t xml:space="preserve"> </t>
        </is>
      </c>
    </row>
    <row r="13">
      <c r="A13" s="4" t="inlineStr">
        <is>
          <t>US Share Opt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ignificant Events in the Reporting Period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ption granted (in Shares) | shares</t>
        </is>
      </c>
      <c r="B15" s="4" t="inlineStr">
        <is>
          <t xml:space="preserve"> </t>
        </is>
      </c>
      <c r="C15" s="6" t="n">
        <v>28100</v>
      </c>
      <c r="D15" s="4" t="inlineStr">
        <is>
          <t xml:space="preserve"> </t>
        </is>
      </c>
      <c r="E15" s="6" t="n">
        <v>18100</v>
      </c>
      <c r="F15" s="6" t="n">
        <v>79300</v>
      </c>
      <c r="G15" s="4" t="inlineStr">
        <is>
          <t xml:space="preserve"> </t>
        </is>
      </c>
      <c r="H15" s="4" t="inlineStr">
        <is>
          <t xml:space="preserve"> </t>
        </is>
      </c>
      <c r="I15" s="4" t="inlineStr">
        <is>
          <t xml:space="preserve"> </t>
        </is>
      </c>
      <c r="J15" s="6" t="n">
        <v>18100</v>
      </c>
      <c r="K15" s="4" t="inlineStr">
        <is>
          <t xml:space="preserve"> </t>
        </is>
      </c>
      <c r="L15" s="4" t="inlineStr">
        <is>
          <t xml:space="preserve"> </t>
        </is>
      </c>
      <c r="M15" s="4" t="inlineStr">
        <is>
          <t xml:space="preserve"> </t>
        </is>
      </c>
      <c r="N15" s="6" t="n">
        <v>23100</v>
      </c>
      <c r="O15" s="4" t="inlineStr">
        <is>
          <t xml:space="preserve"> </t>
        </is>
      </c>
    </row>
    <row r="16">
      <c r="A16" s="4" t="inlineStr">
        <is>
          <t>Exercise prices for share option | $ / shares</t>
        </is>
      </c>
      <c r="B16" s="4" t="inlineStr">
        <is>
          <t xml:space="preserve"> </t>
        </is>
      </c>
      <c r="C16" s="4" t="inlineStr">
        <is>
          <t xml:space="preserve"> </t>
        </is>
      </c>
      <c r="D16" s="4" t="inlineStr">
        <is>
          <t xml:space="preserve"> </t>
        </is>
      </c>
      <c r="E16" s="7" t="n">
        <v>5.1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6.1</v>
      </c>
      <c r="O16" s="4" t="inlineStr">
        <is>
          <t xml:space="preserve"> </t>
        </is>
      </c>
    </row>
    <row r="17">
      <c r="A17" s="4" t="inlineStr">
        <is>
          <t>Fair value of options</t>
        </is>
      </c>
      <c r="B17" s="4" t="inlineStr">
        <is>
          <t xml:space="preserve"> </t>
        </is>
      </c>
      <c r="C17" s="4" t="inlineStr">
        <is>
          <t xml:space="preserve"> </t>
        </is>
      </c>
      <c r="D17" s="4" t="inlineStr">
        <is>
          <t xml:space="preserve"> </t>
        </is>
      </c>
      <c r="E17" s="5" t="n">
        <v>36</v>
      </c>
      <c r="F17" s="4" t="inlineStr">
        <is>
          <t xml:space="preserve"> </t>
        </is>
      </c>
      <c r="G17" s="4" t="inlineStr">
        <is>
          <t xml:space="preserve"> </t>
        </is>
      </c>
      <c r="H17" s="4" t="inlineStr">
        <is>
          <t xml:space="preserve"> </t>
        </is>
      </c>
      <c r="I17" s="4" t="inlineStr">
        <is>
          <t xml:space="preserve"> </t>
        </is>
      </c>
      <c r="J17" s="5" t="n">
        <v>41</v>
      </c>
      <c r="K17" s="4" t="inlineStr">
        <is>
          <t xml:space="preserve"> </t>
        </is>
      </c>
      <c r="L17" s="4" t="inlineStr">
        <is>
          <t xml:space="preserve"> </t>
        </is>
      </c>
      <c r="M17" s="4" t="inlineStr">
        <is>
          <t xml:space="preserve"> </t>
        </is>
      </c>
      <c r="N17" s="5" t="n">
        <v>49</v>
      </c>
      <c r="O17" s="4" t="inlineStr">
        <is>
          <t xml:space="preserve"> </t>
        </is>
      </c>
    </row>
    <row r="18">
      <c r="A18" s="4" t="inlineStr">
        <is>
          <t>US Share Option Plan [Member] |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ignificant Events in the Reporting Period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ption grant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60000</v>
      </c>
      <c r="H20" s="6" t="n">
        <v>6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air value of options</t>
        </is>
      </c>
      <c r="B21" s="4" t="inlineStr">
        <is>
          <t xml:space="preserve"> </t>
        </is>
      </c>
      <c r="C21" s="4" t="inlineStr">
        <is>
          <t xml:space="preserve"> </t>
        </is>
      </c>
      <c r="D21" s="4" t="inlineStr">
        <is>
          <t xml:space="preserve"> </t>
        </is>
      </c>
      <c r="E21" s="4" t="inlineStr">
        <is>
          <t xml:space="preserve"> </t>
        </is>
      </c>
      <c r="F21" s="4" t="inlineStr">
        <is>
          <t xml:space="preserve"> </t>
        </is>
      </c>
      <c r="G21" s="5" t="n">
        <v>119</v>
      </c>
      <c r="H21" s="5" t="n">
        <v>13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ignificant Events in the Reporting Period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tion grant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327500</v>
      </c>
      <c r="O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ignificant Events in the Reporting Period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ption grant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00000</v>
      </c>
      <c r="O27" s="4" t="inlineStr">
        <is>
          <t xml:space="preserve"> </t>
        </is>
      </c>
    </row>
    <row r="28">
      <c r="A28" s="4" t="inlineStr">
        <is>
          <t>Board of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ignificant Events in the Reporting Period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tion grant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70000</v>
      </c>
      <c r="O30" s="4" t="inlineStr">
        <is>
          <t xml:space="preserve"> </t>
        </is>
      </c>
    </row>
    <row r="31">
      <c r="A31" s="4" t="inlineStr">
        <is>
          <t>Bottom of range [member] | Under the Israeli Share Opt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ignificant Events in the Reporting Period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prices for share option | (per share)</t>
        </is>
      </c>
      <c r="B33" s="4" t="inlineStr">
        <is>
          <t xml:space="preserve"> </t>
        </is>
      </c>
      <c r="C33" s="7" t="n">
        <v>5.27</v>
      </c>
      <c r="D33" s="9" t="n">
        <v>17.1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ottom of range [member] | US Share Optio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ignificant Events in the Reporting Period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prices for share option | (per share)</t>
        </is>
      </c>
      <c r="B36" s="4" t="inlineStr">
        <is>
          <t xml:space="preserve"> </t>
        </is>
      </c>
      <c r="C36" s="4" t="inlineStr">
        <is>
          <t xml:space="preserve"> </t>
        </is>
      </c>
      <c r="D36" s="11" t="n">
        <v>5.36</v>
      </c>
      <c r="E36" s="4" t="inlineStr">
        <is>
          <t xml:space="preserve"> </t>
        </is>
      </c>
      <c r="F36" s="4" t="inlineStr">
        <is>
          <t xml:space="preserve"> </t>
        </is>
      </c>
      <c r="G36" s="4" t="inlineStr">
        <is>
          <t xml:space="preserve"> </t>
        </is>
      </c>
      <c r="H36" s="4" t="inlineStr">
        <is>
          <t xml:space="preserve"> </t>
        </is>
      </c>
      <c r="I36" s="4" t="inlineStr">
        <is>
          <t xml:space="preserve"> </t>
        </is>
      </c>
      <c r="J36" s="7" t="n">
        <v>6.06</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ottom of range [member] | US Share Option Plan [Member] |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ignificant Events in the Reporting Period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prices for share option |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5.04</v>
      </c>
      <c r="H39" s="4" t="inlineStr">
        <is>
          <t xml:space="preserve"> </t>
        </is>
      </c>
      <c r="I39" s="9" t="n">
        <v>5.8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op of range [member] | Under the Israeli Share Option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ignificant Events in the Reporting Period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prices for share option | (per share)</t>
        </is>
      </c>
      <c r="B42" s="4" t="inlineStr">
        <is>
          <t xml:space="preserve"> </t>
        </is>
      </c>
      <c r="C42" s="11" t="n">
        <v>5.27</v>
      </c>
      <c r="D42" s="11" t="n">
        <v>17.4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op of range [member] | US Share Optio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ignificant Events in the Reporting Period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ercise prices for share option | (per share)</t>
        </is>
      </c>
      <c r="B45" s="4" t="inlineStr">
        <is>
          <t xml:space="preserve"> </t>
        </is>
      </c>
      <c r="C45" s="7" t="n">
        <v>5.31</v>
      </c>
      <c r="D45" s="10" t="n">
        <v>5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sheetData>
  <mergeCells count="5">
    <mergeCell ref="A1:A2"/>
    <mergeCell ref="H1:I1"/>
    <mergeCell ref="J1:K1"/>
    <mergeCell ref="L1:M1"/>
    <mergeCell ref="N1:O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s (Details) - Schedule of reporting on operating segment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Segments (Details) - Schedule of reporting on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32217</v>
      </c>
      <c r="C4" s="5" t="n">
        <v>23034</v>
      </c>
      <c r="D4" s="5" t="n">
        <v>83900</v>
      </c>
      <c r="E4" s="5" t="n">
        <v>72173</v>
      </c>
      <c r="F4" s="5" t="n">
        <v>103642</v>
      </c>
    </row>
    <row r="5">
      <c r="A5" s="4" t="inlineStr">
        <is>
          <t>Gross profit</t>
        </is>
      </c>
      <c r="B5" s="6" t="n">
        <v>12870</v>
      </c>
      <c r="C5" s="6" t="n">
        <v>5730</v>
      </c>
      <c r="D5" s="6" t="n">
        <v>31412</v>
      </c>
      <c r="E5" s="6" t="n">
        <v>23733</v>
      </c>
      <c r="F5" s="6" t="n">
        <v>30328</v>
      </c>
    </row>
    <row r="6">
      <c r="A6" s="4" t="inlineStr">
        <is>
          <t>Unallocated corporate expenses</t>
        </is>
      </c>
      <c r="B6" s="6" t="n">
        <v>-10308</v>
      </c>
      <c r="C6" s="6" t="n">
        <v>-6534</v>
      </c>
      <c r="D6" s="6" t="n">
        <v>-30898</v>
      </c>
      <c r="E6" s="6" t="n">
        <v>-21127</v>
      </c>
      <c r="F6" s="6" t="n">
        <v>-31024</v>
      </c>
    </row>
    <row r="7">
      <c r="A7" s="4" t="inlineStr">
        <is>
          <t>Finance expenses, net</t>
        </is>
      </c>
      <c r="B7" s="6" t="n">
        <v>-2068</v>
      </c>
      <c r="C7" s="6" t="n">
        <v>-41</v>
      </c>
      <c r="D7" s="6" t="n">
        <v>-5719</v>
      </c>
      <c r="E7" s="6" t="n">
        <v>173</v>
      </c>
      <c r="F7" s="6" t="n">
        <v>-1189</v>
      </c>
    </row>
    <row r="8">
      <c r="A8" s="4" t="inlineStr">
        <is>
          <t>Income before taxes on income</t>
        </is>
      </c>
      <c r="B8" s="6" t="n">
        <v>494</v>
      </c>
      <c r="C8" s="6" t="n">
        <v>-845</v>
      </c>
      <c r="D8" s="6" t="n">
        <v>-5205</v>
      </c>
      <c r="E8" s="6" t="n">
        <v>2779</v>
      </c>
      <c r="F8" s="6" t="n">
        <v>-1885</v>
      </c>
    </row>
    <row r="9">
      <c r="A9" s="4" t="inlineStr">
        <is>
          <t>Proprietary Produc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Segments (Details) - Schedule of reporting on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25580</v>
      </c>
      <c r="C11" s="6" t="n">
        <v>17123</v>
      </c>
      <c r="D11" s="6" t="n">
        <v>67198</v>
      </c>
      <c r="E11" s="6" t="n">
        <v>57316</v>
      </c>
      <c r="F11" s="6" t="n">
        <v>75521</v>
      </c>
    </row>
    <row r="12">
      <c r="A12" s="4" t="inlineStr">
        <is>
          <t>Gross profit</t>
        </is>
      </c>
      <c r="B12" s="6" t="n">
        <v>12429</v>
      </c>
      <c r="C12" s="6" t="n">
        <v>5045</v>
      </c>
      <c r="D12" s="6" t="n">
        <v>29342</v>
      </c>
      <c r="E12" s="6" t="n">
        <v>21711</v>
      </c>
      <c r="F12" s="6" t="n">
        <v>27327</v>
      </c>
    </row>
    <row r="13">
      <c r="A13" s="4" t="inlineStr">
        <is>
          <t>Distribu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Segments (Details) - Schedule of reporting on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6637</v>
      </c>
      <c r="C15" s="6" t="n">
        <v>5911</v>
      </c>
      <c r="D15" s="6" t="n">
        <v>16702</v>
      </c>
      <c r="E15" s="6" t="n">
        <v>14857</v>
      </c>
      <c r="F15" s="6" t="n">
        <v>28121</v>
      </c>
    </row>
    <row r="16">
      <c r="A16" s="4" t="inlineStr">
        <is>
          <t>Gross profit</t>
        </is>
      </c>
      <c r="B16" s="5" t="n">
        <v>441</v>
      </c>
      <c r="C16" s="5" t="n">
        <v>685</v>
      </c>
      <c r="D16" s="5" t="n">
        <v>2070</v>
      </c>
      <c r="E16" s="5" t="n">
        <v>2022</v>
      </c>
      <c r="F16" s="5" t="n">
        <v>3001</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s (Details) - Schedule of reporting on operating segments geographic region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Segments (Details) - Schedule of reporting on operating segments geographic reg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32217</v>
      </c>
      <c r="C4" s="5" t="n">
        <v>23034</v>
      </c>
      <c r="D4" s="5" t="n">
        <v>83900</v>
      </c>
      <c r="E4" s="5" t="n">
        <v>72173</v>
      </c>
      <c r="F4" s="5" t="n">
        <v>103642</v>
      </c>
    </row>
    <row r="5">
      <c r="A5" s="4" t="inlineStr">
        <is>
          <t>Proprietary Produc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rating Segments (Details) - Schedule of reporting on operating segments geographic reg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rietary Products</t>
        </is>
      </c>
      <c r="B7" s="6" t="n">
        <v>25580</v>
      </c>
      <c r="C7" s="6" t="n">
        <v>17123</v>
      </c>
      <c r="D7" s="6" t="n">
        <v>67198</v>
      </c>
      <c r="E7" s="6" t="n">
        <v>57316</v>
      </c>
      <c r="F7" s="6" t="n">
        <v>75521</v>
      </c>
    </row>
    <row r="8">
      <c r="A8" s="4" t="inlineStr">
        <is>
          <t>Distribu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Segments (Details) - Schedule of reporting on operating segments geographic reg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tribution</t>
        </is>
      </c>
      <c r="B10" s="6" t="n">
        <v>6637</v>
      </c>
      <c r="C10" s="6" t="n">
        <v>5911</v>
      </c>
      <c r="D10" s="6" t="n">
        <v>16702</v>
      </c>
      <c r="E10" s="6" t="n">
        <v>14857</v>
      </c>
      <c r="F10" s="6" t="n">
        <v>28121</v>
      </c>
    </row>
    <row r="11">
      <c r="A11" s="4" t="inlineStr">
        <is>
          <t>U.S.A and North Americ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Segments (Details) - Schedule of reporting on operating segments geographic reg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6" t="n">
        <v>20597</v>
      </c>
      <c r="C13" s="6" t="n">
        <v>12710</v>
      </c>
      <c r="D13" s="6" t="n">
        <v>52866</v>
      </c>
      <c r="E13" s="6" t="n">
        <v>39265</v>
      </c>
      <c r="F13" s="6" t="n">
        <v>49763</v>
      </c>
    </row>
    <row r="14">
      <c r="A14" s="4" t="inlineStr">
        <is>
          <t>U.S.A and North America [Member] | Proprietary Produ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Segments (Details) - Schedule of reporting on operating segments geographic reg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rietary Products</t>
        </is>
      </c>
      <c r="B16" s="6" t="n">
        <v>20597</v>
      </c>
      <c r="C16" s="6" t="n">
        <v>12710</v>
      </c>
      <c r="D16" s="6" t="n">
        <v>52866</v>
      </c>
      <c r="E16" s="6" t="n">
        <v>39265</v>
      </c>
      <c r="F16" s="6" t="n">
        <v>49763</v>
      </c>
    </row>
    <row r="17">
      <c r="A17" s="4" t="inlineStr">
        <is>
          <t>U.S.A and North America [Member] | Distribu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Segments (Details) - Schedule of reporting on operating segments geographic reg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tribu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rae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Segments (Details) - Schedule of reporting on operating segments geographic reg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6" t="n">
        <v>8014</v>
      </c>
      <c r="C22" s="6" t="n">
        <v>6760</v>
      </c>
      <c r="D22" s="6" t="n">
        <v>20333</v>
      </c>
      <c r="E22" s="6" t="n">
        <v>21294</v>
      </c>
      <c r="F22" s="6" t="n">
        <v>35774</v>
      </c>
    </row>
    <row r="23">
      <c r="A23" s="4" t="inlineStr">
        <is>
          <t>Israel [Member] | Proprietary Produc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Segments (Details) - Schedule of reporting on operating segments geographic reg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rietary Products</t>
        </is>
      </c>
      <c r="B25" s="6" t="n">
        <v>1377</v>
      </c>
      <c r="C25" s="6" t="n">
        <v>849</v>
      </c>
      <c r="D25" s="6" t="n">
        <v>3631</v>
      </c>
      <c r="E25" s="6" t="n">
        <v>6437</v>
      </c>
      <c r="F25" s="6" t="n">
        <v>7653</v>
      </c>
    </row>
    <row r="26">
      <c r="A26" s="4" t="inlineStr">
        <is>
          <t>Israel [Member] | Distribu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Segments (Details) - Schedule of reporting on operating segments geographic reg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tribution</t>
        </is>
      </c>
      <c r="B28" s="6" t="n">
        <v>6637</v>
      </c>
      <c r="C28" s="6" t="n">
        <v>5911</v>
      </c>
      <c r="D28" s="6" t="n">
        <v>16702</v>
      </c>
      <c r="E28" s="6" t="n">
        <v>14857</v>
      </c>
      <c r="F28" s="6" t="n">
        <v>28121</v>
      </c>
    </row>
    <row r="29">
      <c r="A29" s="4" t="inlineStr">
        <is>
          <t>Europ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Segments (Details) - Schedule of reporting on operating segments geographic reg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6" t="n">
        <v>750</v>
      </c>
      <c r="C31" s="6" t="n">
        <v>1097</v>
      </c>
      <c r="D31" s="6" t="n">
        <v>2192</v>
      </c>
      <c r="E31" s="6" t="n">
        <v>4491</v>
      </c>
      <c r="F31" s="6" t="n">
        <v>5677</v>
      </c>
    </row>
    <row r="32">
      <c r="A32" s="4" t="inlineStr">
        <is>
          <t>Europe [Member] | Proprietary Produc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ng Segments (Details) - Schedule of reporting on operating segments geographic reg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rietary Products</t>
        </is>
      </c>
      <c r="B34" s="6" t="n">
        <v>750</v>
      </c>
      <c r="C34" s="6" t="n">
        <v>1097</v>
      </c>
      <c r="D34" s="6" t="n">
        <v>2192</v>
      </c>
      <c r="E34" s="6" t="n">
        <v>4491</v>
      </c>
      <c r="F34" s="6" t="n">
        <v>5677</v>
      </c>
    </row>
    <row r="35">
      <c r="A35" s="4" t="inlineStr">
        <is>
          <t>Europe [Member] | Distribu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erating Segments (Details) - Schedule of reporting on operating segments geographic reg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stribu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atin Americ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perating Segments (Details) - Schedule of reporting on operating segments geographic reg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6" t="n">
        <v>1775</v>
      </c>
      <c r="C40" s="6" t="n">
        <v>1652</v>
      </c>
      <c r="D40" s="6" t="n">
        <v>5301</v>
      </c>
      <c r="E40" s="6" t="n">
        <v>5255</v>
      </c>
      <c r="F40" s="6" t="n">
        <v>9127</v>
      </c>
    </row>
    <row r="41">
      <c r="A41" s="4" t="inlineStr">
        <is>
          <t>Latin America [Member] | Proprietary Produc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perating Segments (Details) - Schedule of reporting on operating segments geographic reg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rietary Products</t>
        </is>
      </c>
      <c r="B43" s="6" t="n">
        <v>1775</v>
      </c>
      <c r="C43" s="6" t="n">
        <v>1652</v>
      </c>
      <c r="D43" s="6" t="n">
        <v>5301</v>
      </c>
      <c r="E43" s="6" t="n">
        <v>5255</v>
      </c>
      <c r="F43" s="6" t="n">
        <v>9127</v>
      </c>
    </row>
    <row r="44">
      <c r="A44" s="4" t="inlineStr">
        <is>
          <t>Latin America [Member] | Distribu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perating Segments (Details) - Schedule of reporting on operating segments geographic reg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stribu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i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perating Segments (Details) - Schedule of reporting on operating segments geographic reg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6" t="n">
        <v>767</v>
      </c>
      <c r="C49" s="6" t="n">
        <v>734</v>
      </c>
      <c r="D49" s="6" t="n">
        <v>2665</v>
      </c>
      <c r="E49" s="6" t="n">
        <v>1753</v>
      </c>
      <c r="F49" s="6" t="n">
        <v>3167</v>
      </c>
    </row>
    <row r="50">
      <c r="A50" s="4" t="inlineStr">
        <is>
          <t>Asia [Member] | Proprietary Produc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perating Segments (Details) - Schedule of reporting on operating segments geographic reg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rietary Products</t>
        </is>
      </c>
      <c r="B52" s="6" t="n">
        <v>767</v>
      </c>
      <c r="C52" s="6" t="n">
        <v>734</v>
      </c>
      <c r="D52" s="6" t="n">
        <v>2665</v>
      </c>
      <c r="E52" s="6" t="n">
        <v>1753</v>
      </c>
      <c r="F52" s="6" t="n">
        <v>3167</v>
      </c>
    </row>
    <row r="53">
      <c r="A53" s="4" t="inlineStr">
        <is>
          <t>Asia [Member] | Distributio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perating Segments (Details) - Schedule of reporting on operating segments geographic reg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stribu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perating Segments (Details) - Schedule of reporting on operating segments geographic reg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t>
        </is>
      </c>
      <c r="B58" s="6" t="n">
        <v>314</v>
      </c>
      <c r="C58" s="6" t="n">
        <v>82</v>
      </c>
      <c r="D58" s="6" t="n">
        <v>543</v>
      </c>
      <c r="E58" s="6" t="n">
        <v>115</v>
      </c>
      <c r="F58" s="6" t="n">
        <v>134</v>
      </c>
    </row>
    <row r="59">
      <c r="A59" s="4" t="inlineStr">
        <is>
          <t>Others [Member] | Proprietary Produc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Operating Segments (Details) - Schedule of reporting on operating segments geographic reg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rietary Products</t>
        </is>
      </c>
      <c r="B61" s="6" t="n">
        <v>314</v>
      </c>
      <c r="C61" s="5" t="n">
        <v>81</v>
      </c>
      <c r="D61" s="6" t="n">
        <v>543</v>
      </c>
      <c r="E61" s="6" t="n">
        <v>115</v>
      </c>
      <c r="F61" s="6" t="n">
        <v>134</v>
      </c>
    </row>
    <row r="62">
      <c r="A62" s="4" t="inlineStr">
        <is>
          <t>Others [Member] | Distribution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Operating Segments (Details) - Schedule of reporting on operating segments geographic reg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istribution</t>
        </is>
      </c>
      <c r="B64" s="4" t="inlineStr">
        <is>
          <t xml:space="preserve"> </t>
        </is>
      </c>
      <c r="C64" s="4" t="inlineStr">
        <is>
          <t xml:space="preserve"> </t>
        </is>
      </c>
      <c r="D64" s="4" t="inlineStr">
        <is>
          <t xml:space="preserve"> </t>
        </is>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assets (liabilities) measured at fair value - USD ($) $ in Thousands</t>
        </is>
      </c>
      <c r="B1" s="2" t="inlineStr">
        <is>
          <t>Sep. 30, 2022</t>
        </is>
      </c>
      <c r="C1" s="2" t="inlineStr">
        <is>
          <t>Dec. 31, 2021</t>
        </is>
      </c>
      <c r="D1" s="2" t="inlineStr">
        <is>
          <t>Sep. 30, 2021</t>
        </is>
      </c>
    </row>
    <row r="2">
      <c r="A2" s="4" t="inlineStr">
        <is>
          <t>Level 1 [Member]</t>
        </is>
      </c>
      <c r="B2" s="4" t="inlineStr">
        <is>
          <t xml:space="preserve"> </t>
        </is>
      </c>
      <c r="C2" s="4" t="inlineStr">
        <is>
          <t xml:space="preserve"> </t>
        </is>
      </c>
      <c r="D2" s="4" t="inlineStr">
        <is>
          <t xml:space="preserve"> </t>
        </is>
      </c>
    </row>
    <row r="3">
      <c r="A3" s="3" t="inlineStr">
        <is>
          <t>Financial Instruments (Details) - Schedule of financial assets (liabilities) measured at fair value [Line Items]</t>
        </is>
      </c>
      <c r="B3" s="4" t="inlineStr">
        <is>
          <t xml:space="preserve"> </t>
        </is>
      </c>
      <c r="C3" s="4" t="inlineStr">
        <is>
          <t xml:space="preserve"> </t>
        </is>
      </c>
      <c r="D3" s="4" t="inlineStr">
        <is>
          <t xml:space="preserve"> </t>
        </is>
      </c>
    </row>
    <row r="4">
      <c r="A4" s="4" t="inlineStr">
        <is>
          <t>Derivatives instruments</t>
        </is>
      </c>
      <c r="B4" s="4" t="inlineStr">
        <is>
          <t xml:space="preserve"> </t>
        </is>
      </c>
      <c r="C4" s="4" t="inlineStr">
        <is>
          <t xml:space="preserve"> </t>
        </is>
      </c>
      <c r="D4" s="4" t="inlineStr">
        <is>
          <t xml:space="preserve"> </t>
        </is>
      </c>
    </row>
    <row r="5">
      <c r="A5" s="4" t="inlineStr">
        <is>
          <t>Contingent consideration</t>
        </is>
      </c>
      <c r="B5" s="4" t="inlineStr">
        <is>
          <t xml:space="preserve"> </t>
        </is>
      </c>
      <c r="C5" s="4" t="inlineStr">
        <is>
          <t xml:space="preserve"> </t>
        </is>
      </c>
      <c r="D5" s="4" t="inlineStr">
        <is>
          <t xml:space="preserve"> </t>
        </is>
      </c>
    </row>
    <row r="6">
      <c r="A6" s="4" t="inlineStr">
        <is>
          <t>Level 2 [Member]</t>
        </is>
      </c>
      <c r="B6" s="4" t="inlineStr">
        <is>
          <t xml:space="preserve"> </t>
        </is>
      </c>
      <c r="C6" s="4" t="inlineStr">
        <is>
          <t xml:space="preserve"> </t>
        </is>
      </c>
      <c r="D6" s="4" t="inlineStr">
        <is>
          <t xml:space="preserve"> </t>
        </is>
      </c>
    </row>
    <row r="7">
      <c r="A7" s="3" t="inlineStr">
        <is>
          <t>Financial Instruments (Details) - Schedule of financial assets (liabilities) measured at fair value [Line Items]</t>
        </is>
      </c>
      <c r="B7" s="4" t="inlineStr">
        <is>
          <t xml:space="preserve"> </t>
        </is>
      </c>
      <c r="C7" s="4" t="inlineStr">
        <is>
          <t xml:space="preserve"> </t>
        </is>
      </c>
      <c r="D7" s="4" t="inlineStr">
        <is>
          <t xml:space="preserve"> </t>
        </is>
      </c>
    </row>
    <row r="8">
      <c r="A8" s="4" t="inlineStr">
        <is>
          <t>Derivatives instruments</t>
        </is>
      </c>
      <c r="B8" s="6" t="n">
        <v>-180</v>
      </c>
      <c r="C8" s="6" t="n">
        <v>73</v>
      </c>
      <c r="D8" s="6" t="n">
        <v>-40</v>
      </c>
    </row>
    <row r="9">
      <c r="A9" s="4" t="inlineStr">
        <is>
          <t>Contingent consideration</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Financial Instruments (Details) - Schedule of financial assets (liabilities) measured at fair value [Line Items]</t>
        </is>
      </c>
      <c r="B11" s="4" t="inlineStr">
        <is>
          <t xml:space="preserve"> </t>
        </is>
      </c>
      <c r="C11" s="4" t="inlineStr">
        <is>
          <t xml:space="preserve"> </t>
        </is>
      </c>
      <c r="D11" s="4" t="inlineStr">
        <is>
          <t xml:space="preserve"> </t>
        </is>
      </c>
    </row>
    <row r="12">
      <c r="A12" s="4" t="inlineStr">
        <is>
          <t>Derivatives instruments</t>
        </is>
      </c>
      <c r="B12" s="4" t="inlineStr">
        <is>
          <t xml:space="preserve"> </t>
        </is>
      </c>
      <c r="C12" s="4" t="inlineStr">
        <is>
          <t xml:space="preserve"> </t>
        </is>
      </c>
      <c r="D12" s="4" t="inlineStr">
        <is>
          <t xml:space="preserve"> </t>
        </is>
      </c>
    </row>
    <row r="13">
      <c r="A13" s="4" t="inlineStr">
        <is>
          <t>Contingent consideration</t>
        </is>
      </c>
      <c r="B13" s="5" t="n">
        <v>-23705</v>
      </c>
      <c r="C13" s="5" t="n">
        <v>-21995</v>
      </c>
      <c r="D1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Sep. 30, 2022</t>
        </is>
      </c>
      <c r="C1" s="2" t="inlineStr">
        <is>
          <t>Dec. 31, 2021</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1252</v>
      </c>
      <c r="C3" s="5" t="n">
        <v>18587</v>
      </c>
      <c r="D3" s="5" t="n">
        <v>99840</v>
      </c>
    </row>
    <row r="4">
      <c r="A4" s="4" t="inlineStr">
        <is>
          <t>Trade receivables, net</t>
        </is>
      </c>
      <c r="B4" s="6" t="n">
        <v>23997</v>
      </c>
      <c r="C4" s="6" t="n">
        <v>35162</v>
      </c>
      <c r="D4" s="6" t="n">
        <v>26548</v>
      </c>
    </row>
    <row r="5">
      <c r="A5" s="4" t="inlineStr">
        <is>
          <t>Other accounts receivables</t>
        </is>
      </c>
      <c r="B5" s="6" t="n">
        <v>6884</v>
      </c>
      <c r="C5" s="6" t="n">
        <v>8872</v>
      </c>
      <c r="D5" s="6" t="n">
        <v>4392</v>
      </c>
    </row>
    <row r="6">
      <c r="A6" s="4" t="inlineStr">
        <is>
          <t>Inventories</t>
        </is>
      </c>
      <c r="B6" s="6" t="n">
        <v>73029</v>
      </c>
      <c r="C6" s="6" t="n">
        <v>67423</v>
      </c>
      <c r="D6" s="6" t="n">
        <v>48163</v>
      </c>
    </row>
    <row r="7">
      <c r="A7" s="4" t="inlineStr">
        <is>
          <t>Total Current Assets</t>
        </is>
      </c>
      <c r="B7" s="6" t="n">
        <v>135162</v>
      </c>
      <c r="C7" s="6" t="n">
        <v>130044</v>
      </c>
      <c r="D7" s="6" t="n">
        <v>178943</v>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6" t="n">
        <v>25898</v>
      </c>
      <c r="C9" s="6" t="n">
        <v>26307</v>
      </c>
      <c r="D9" s="6" t="n">
        <v>25856</v>
      </c>
    </row>
    <row r="10">
      <c r="A10" s="4" t="inlineStr">
        <is>
          <t>Right-of-use assets</t>
        </is>
      </c>
      <c r="B10" s="6" t="n">
        <v>2793</v>
      </c>
      <c r="C10" s="6" t="n">
        <v>3092</v>
      </c>
      <c r="D10" s="6" t="n">
        <v>3361</v>
      </c>
    </row>
    <row r="11">
      <c r="A11" s="4" t="inlineStr">
        <is>
          <t>Intangible assets, Goodwill and other long-term assets</t>
        </is>
      </c>
      <c r="B11" s="6" t="n">
        <v>148620</v>
      </c>
      <c r="C11" s="6" t="n">
        <v>153663</v>
      </c>
      <c r="D11" s="6" t="n">
        <v>3380</v>
      </c>
    </row>
    <row r="12">
      <c r="A12" s="4" t="inlineStr">
        <is>
          <t>Contract assets</t>
        </is>
      </c>
      <c r="B12" s="6" t="n">
        <v>7164</v>
      </c>
      <c r="C12" s="6" t="n">
        <v>5561</v>
      </c>
      <c r="D12" s="6" t="n">
        <v>4987</v>
      </c>
    </row>
    <row r="13">
      <c r="A13" s="4" t="inlineStr">
        <is>
          <t>Total Non-Current Assets</t>
        </is>
      </c>
      <c r="B13" s="6" t="n">
        <v>184475</v>
      </c>
      <c r="C13" s="6" t="n">
        <v>188623</v>
      </c>
      <c r="D13" s="6" t="n">
        <v>37584</v>
      </c>
    </row>
    <row r="14">
      <c r="A14" s="4" t="inlineStr">
        <is>
          <t>Total Assets</t>
        </is>
      </c>
      <c r="B14" s="6" t="n">
        <v>319637</v>
      </c>
      <c r="C14" s="6" t="n">
        <v>318667</v>
      </c>
      <c r="D14" s="6" t="n">
        <v>216527</v>
      </c>
    </row>
    <row r="15">
      <c r="A15" s="3" t="inlineStr">
        <is>
          <t>Current Liabilities</t>
        </is>
      </c>
      <c r="B15" s="4" t="inlineStr">
        <is>
          <t xml:space="preserve"> </t>
        </is>
      </c>
      <c r="C15" s="4" t="inlineStr">
        <is>
          <t xml:space="preserve"> </t>
        </is>
      </c>
      <c r="D15" s="4" t="inlineStr">
        <is>
          <t xml:space="preserve"> </t>
        </is>
      </c>
    </row>
    <row r="16">
      <c r="A16" s="4" t="inlineStr">
        <is>
          <t>Current maturities of bank loans</t>
        </is>
      </c>
      <c r="B16" s="6" t="n">
        <v>4444</v>
      </c>
      <c r="C16" s="6" t="n">
        <v>2631</v>
      </c>
      <c r="D16" s="6" t="n">
        <v>52</v>
      </c>
    </row>
    <row r="17">
      <c r="A17" s="4" t="inlineStr">
        <is>
          <t>Current maturities of lease liabilities</t>
        </is>
      </c>
      <c r="B17" s="6" t="n">
        <v>1004</v>
      </c>
      <c r="C17" s="6" t="n">
        <v>1154</v>
      </c>
      <c r="D17" s="6" t="n">
        <v>1181</v>
      </c>
    </row>
    <row r="18">
      <c r="A18" s="4" t="inlineStr">
        <is>
          <t>Current maturities of other long term liabilities</t>
        </is>
      </c>
      <c r="B18" s="6" t="n">
        <v>25095</v>
      </c>
      <c r="C18" s="6" t="n">
        <v>17986</v>
      </c>
      <c r="D18" s="4" t="inlineStr">
        <is>
          <t xml:space="preserve"> </t>
        </is>
      </c>
    </row>
    <row r="19">
      <c r="A19" s="4" t="inlineStr">
        <is>
          <t>Trade payables</t>
        </is>
      </c>
      <c r="B19" s="6" t="n">
        <v>30619</v>
      </c>
      <c r="C19" s="6" t="n">
        <v>25104</v>
      </c>
      <c r="D19" s="6" t="n">
        <v>19010</v>
      </c>
    </row>
    <row r="20">
      <c r="A20" s="4" t="inlineStr">
        <is>
          <t>Other accounts payables</t>
        </is>
      </c>
      <c r="B20" s="6" t="n">
        <v>7948</v>
      </c>
      <c r="C20" s="6" t="n">
        <v>7142</v>
      </c>
      <c r="D20" s="6" t="n">
        <v>6346</v>
      </c>
    </row>
    <row r="21">
      <c r="A21" s="4" t="inlineStr">
        <is>
          <t>Deferred revenues</t>
        </is>
      </c>
      <c r="B21" s="6" t="n">
        <v>40</v>
      </c>
      <c r="C21" s="6" t="n">
        <v>40</v>
      </c>
      <c r="D21" s="4" t="inlineStr">
        <is>
          <t xml:space="preserve"> </t>
        </is>
      </c>
    </row>
    <row r="22">
      <c r="A22" s="4" t="inlineStr">
        <is>
          <t>Total Current Liabilities</t>
        </is>
      </c>
      <c r="B22" s="6" t="n">
        <v>69150</v>
      </c>
      <c r="C22" s="6" t="n">
        <v>54057</v>
      </c>
      <c r="D22" s="6" t="n">
        <v>26589</v>
      </c>
    </row>
    <row r="23">
      <c r="A23" s="3" t="inlineStr">
        <is>
          <t>Non-Current Liabilities</t>
        </is>
      </c>
      <c r="B23" s="4" t="inlineStr">
        <is>
          <t xml:space="preserve"> </t>
        </is>
      </c>
      <c r="C23" s="4" t="inlineStr">
        <is>
          <t xml:space="preserve"> </t>
        </is>
      </c>
      <c r="D23" s="4" t="inlineStr">
        <is>
          <t xml:space="preserve"> </t>
        </is>
      </c>
    </row>
    <row r="24">
      <c r="A24" s="4" t="inlineStr">
        <is>
          <t>Bank loans</t>
        </is>
      </c>
      <c r="B24" s="6" t="n">
        <v>14074</v>
      </c>
      <c r="C24" s="6" t="n">
        <v>17407</v>
      </c>
      <c r="D24" s="4" t="inlineStr">
        <is>
          <t xml:space="preserve"> </t>
        </is>
      </c>
    </row>
    <row r="25">
      <c r="A25" s="4" t="inlineStr">
        <is>
          <t>Lease liabilities</t>
        </is>
      </c>
      <c r="B25" s="6" t="n">
        <v>2414</v>
      </c>
      <c r="C25" s="6" t="n">
        <v>3160</v>
      </c>
      <c r="D25" s="6" t="n">
        <v>3283</v>
      </c>
    </row>
    <row r="26">
      <c r="A26" s="4" t="inlineStr">
        <is>
          <t>Contingent consideration</t>
        </is>
      </c>
      <c r="B26" s="6" t="n">
        <v>20705</v>
      </c>
      <c r="C26" s="6" t="n">
        <v>21995</v>
      </c>
      <c r="D26" s="4" t="inlineStr">
        <is>
          <t xml:space="preserve"> </t>
        </is>
      </c>
    </row>
    <row r="27">
      <c r="A27" s="4" t="inlineStr">
        <is>
          <t>Other long-term liabilities</t>
        </is>
      </c>
      <c r="B27" s="6" t="n">
        <v>39915</v>
      </c>
      <c r="C27" s="6" t="n">
        <v>43929</v>
      </c>
      <c r="D27" s="4" t="inlineStr">
        <is>
          <t xml:space="preserve"> </t>
        </is>
      </c>
    </row>
    <row r="28">
      <c r="A28" s="4" t="inlineStr">
        <is>
          <t>Deferred revenues</t>
        </is>
      </c>
      <c r="B28" s="6" t="n">
        <v>15</v>
      </c>
      <c r="C28" s="6" t="n">
        <v>15</v>
      </c>
      <c r="D28" s="6" t="n">
        <v>3575</v>
      </c>
    </row>
    <row r="29">
      <c r="A29" s="4" t="inlineStr">
        <is>
          <t>Employee benefit liabilities, net</t>
        </is>
      </c>
      <c r="B29" s="6" t="n">
        <v>813</v>
      </c>
      <c r="C29" s="6" t="n">
        <v>1280</v>
      </c>
      <c r="D29" s="6" t="n">
        <v>1467</v>
      </c>
    </row>
    <row r="30">
      <c r="A30" s="4" t="inlineStr">
        <is>
          <t>Total Non-Current Liabilities</t>
        </is>
      </c>
      <c r="B30" s="6" t="n">
        <v>77936</v>
      </c>
      <c r="C30" s="6" t="n">
        <v>87786</v>
      </c>
      <c r="D30" s="6" t="n">
        <v>8325</v>
      </c>
    </row>
    <row r="31">
      <c r="A31" s="3" t="inlineStr">
        <is>
          <t>Shareholder’s Equity</t>
        </is>
      </c>
      <c r="B31" s="4" t="inlineStr">
        <is>
          <t xml:space="preserve"> </t>
        </is>
      </c>
      <c r="C31" s="4" t="inlineStr">
        <is>
          <t xml:space="preserve"> </t>
        </is>
      </c>
      <c r="D31" s="4" t="inlineStr">
        <is>
          <t xml:space="preserve"> </t>
        </is>
      </c>
    </row>
    <row r="32">
      <c r="A32" s="4" t="inlineStr">
        <is>
          <t>Ordinary shares</t>
        </is>
      </c>
      <c r="B32" s="6" t="n">
        <v>11732</v>
      </c>
      <c r="C32" s="6" t="n">
        <v>11725</v>
      </c>
      <c r="D32" s="6" t="n">
        <v>11720</v>
      </c>
    </row>
    <row r="33">
      <c r="A33" s="4" t="inlineStr">
        <is>
          <t>Additional paid in capital net</t>
        </is>
      </c>
      <c r="B33" s="6" t="n">
        <v>210355</v>
      </c>
      <c r="C33" s="6" t="n">
        <v>210204</v>
      </c>
      <c r="D33" s="6" t="n">
        <v>210005</v>
      </c>
    </row>
    <row r="34">
      <c r="A34" s="4" t="inlineStr">
        <is>
          <t>Capital reserve due to translation to presentation currency</t>
        </is>
      </c>
      <c r="B34" s="6" t="n">
        <v>-3490</v>
      </c>
      <c r="C34" s="6" t="n">
        <v>-3490</v>
      </c>
      <c r="D34" s="6" t="n">
        <v>-3490</v>
      </c>
    </row>
    <row r="35">
      <c r="A35" s="4" t="inlineStr">
        <is>
          <t>Capital reserve from hedges</t>
        </is>
      </c>
      <c r="B35" s="6" t="n">
        <v>-257</v>
      </c>
      <c r="C35" s="6" t="n">
        <v>54</v>
      </c>
      <c r="D35" s="6" t="n">
        <v>35</v>
      </c>
    </row>
    <row r="36">
      <c r="A36" s="4" t="inlineStr">
        <is>
          <t>Capital reserve from share-based payments</t>
        </is>
      </c>
      <c r="B36" s="6" t="n">
        <v>5427</v>
      </c>
      <c r="C36" s="6" t="n">
        <v>4643</v>
      </c>
      <c r="D36" s="6" t="n">
        <v>4817</v>
      </c>
    </row>
    <row r="37">
      <c r="A37" s="4" t="inlineStr">
        <is>
          <t>Capital reserve from employee benefits</t>
        </is>
      </c>
      <c r="B37" s="6" t="n">
        <v>212</v>
      </c>
      <c r="C37" s="6" t="n">
        <v>-149</v>
      </c>
      <c r="D37" s="6" t="n">
        <v>-320</v>
      </c>
    </row>
    <row r="38">
      <c r="A38" s="4" t="inlineStr">
        <is>
          <t>Accumulated deficit</t>
        </is>
      </c>
      <c r="B38" s="6" t="n">
        <v>-51428</v>
      </c>
      <c r="C38" s="6" t="n">
        <v>-46163</v>
      </c>
      <c r="D38" s="6" t="n">
        <v>-41154</v>
      </c>
    </row>
    <row r="39">
      <c r="A39" s="4" t="inlineStr">
        <is>
          <t>Total Shareholder’s Equity</t>
        </is>
      </c>
      <c r="B39" s="6" t="n">
        <v>172551</v>
      </c>
      <c r="C39" s="6" t="n">
        <v>176824</v>
      </c>
      <c r="D39" s="6" t="n">
        <v>181613</v>
      </c>
    </row>
    <row r="40">
      <c r="A40" s="4" t="inlineStr">
        <is>
          <t>Total Liabilities and Shareholder’s Equity</t>
        </is>
      </c>
      <c r="B40" s="5" t="n">
        <v>319637</v>
      </c>
      <c r="C40" s="5" t="n">
        <v>318667</v>
      </c>
      <c r="D40" s="5" t="n">
        <v>2165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Profit or Loss and Other Comprehensive Income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nsolidated Statements Of Profit Or Loss And Other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proprietary products</t>
        </is>
      </c>
      <c r="B4" s="5" t="n">
        <v>25580</v>
      </c>
      <c r="C4" s="5" t="n">
        <v>17123</v>
      </c>
      <c r="D4" s="5" t="n">
        <v>67198</v>
      </c>
      <c r="E4" s="5" t="n">
        <v>57316</v>
      </c>
      <c r="F4" s="5" t="n">
        <v>75521</v>
      </c>
    </row>
    <row r="5">
      <c r="A5" s="4" t="inlineStr">
        <is>
          <t>Revenues from distribution</t>
        </is>
      </c>
      <c r="B5" s="6" t="n">
        <v>6637</v>
      </c>
      <c r="C5" s="6" t="n">
        <v>5911</v>
      </c>
      <c r="D5" s="6" t="n">
        <v>16702</v>
      </c>
      <c r="E5" s="6" t="n">
        <v>14857</v>
      </c>
      <c r="F5" s="6" t="n">
        <v>28121</v>
      </c>
    </row>
    <row r="6">
      <c r="A6" s="4" t="inlineStr">
        <is>
          <t>Total revenues</t>
        </is>
      </c>
      <c r="B6" s="6" t="n">
        <v>32217</v>
      </c>
      <c r="C6" s="6" t="n">
        <v>23034</v>
      </c>
      <c r="D6" s="6" t="n">
        <v>83900</v>
      </c>
      <c r="E6" s="6" t="n">
        <v>72173</v>
      </c>
      <c r="F6" s="6" t="n">
        <v>103642</v>
      </c>
    </row>
    <row r="7">
      <c r="A7" s="4" t="inlineStr">
        <is>
          <t>Cost of revenues from proprietary products</t>
        </is>
      </c>
      <c r="B7" s="6" t="n">
        <v>13151</v>
      </c>
      <c r="C7" s="6" t="n">
        <v>12078</v>
      </c>
      <c r="D7" s="6" t="n">
        <v>37856</v>
      </c>
      <c r="E7" s="6" t="n">
        <v>35605</v>
      </c>
      <c r="F7" s="6" t="n">
        <v>48194</v>
      </c>
    </row>
    <row r="8">
      <c r="A8" s="4" t="inlineStr">
        <is>
          <t>Cost of revenues from distribution</t>
        </is>
      </c>
      <c r="B8" s="6" t="n">
        <v>6196</v>
      </c>
      <c r="C8" s="6" t="n">
        <v>5226</v>
      </c>
      <c r="D8" s="6" t="n">
        <v>14632</v>
      </c>
      <c r="E8" s="6" t="n">
        <v>12835</v>
      </c>
      <c r="F8" s="6" t="n">
        <v>25120</v>
      </c>
    </row>
    <row r="9">
      <c r="A9" s="4" t="inlineStr">
        <is>
          <t>Total cost of revenues</t>
        </is>
      </c>
      <c r="B9" s="6" t="n">
        <v>19347</v>
      </c>
      <c r="C9" s="6" t="n">
        <v>17304</v>
      </c>
      <c r="D9" s="6" t="n">
        <v>52488</v>
      </c>
      <c r="E9" s="6" t="n">
        <v>48440</v>
      </c>
      <c r="F9" s="6" t="n">
        <v>73314</v>
      </c>
    </row>
    <row r="10">
      <c r="A10" s="4" t="inlineStr">
        <is>
          <t>Gross profit</t>
        </is>
      </c>
      <c r="B10" s="6" t="n">
        <v>12870</v>
      </c>
      <c r="C10" s="6" t="n">
        <v>5730</v>
      </c>
      <c r="D10" s="6" t="n">
        <v>31412</v>
      </c>
      <c r="E10" s="6" t="n">
        <v>23733</v>
      </c>
      <c r="F10" s="6" t="n">
        <v>30328</v>
      </c>
    </row>
    <row r="11">
      <c r="A11" s="4" t="inlineStr">
        <is>
          <t>Research and development expenses</t>
        </is>
      </c>
      <c r="B11" s="6" t="n">
        <v>3118</v>
      </c>
      <c r="C11" s="6" t="n">
        <v>2545</v>
      </c>
      <c r="D11" s="6" t="n">
        <v>10181</v>
      </c>
      <c r="E11" s="6" t="n">
        <v>7909</v>
      </c>
      <c r="F11" s="6" t="n">
        <v>11357</v>
      </c>
    </row>
    <row r="12">
      <c r="A12" s="4" t="inlineStr">
        <is>
          <t>Selling and marketing expenses</t>
        </is>
      </c>
      <c r="B12" s="6" t="n">
        <v>3843</v>
      </c>
      <c r="C12" s="6" t="n">
        <v>1256</v>
      </c>
      <c r="D12" s="6" t="n">
        <v>10435</v>
      </c>
      <c r="E12" s="6" t="n">
        <v>3803</v>
      </c>
      <c r="F12" s="6" t="n">
        <v>6278</v>
      </c>
    </row>
    <row r="13">
      <c r="A13" s="4" t="inlineStr">
        <is>
          <t>General and administrative expenses</t>
        </is>
      </c>
      <c r="B13" s="6" t="n">
        <v>3165</v>
      </c>
      <c r="C13" s="6" t="n">
        <v>2691</v>
      </c>
      <c r="D13" s="6" t="n">
        <v>9481</v>
      </c>
      <c r="E13" s="6" t="n">
        <v>8803</v>
      </c>
      <c r="F13" s="6" t="n">
        <v>12636</v>
      </c>
    </row>
    <row r="14">
      <c r="A14" s="4" t="inlineStr">
        <is>
          <t>Other expenses</t>
        </is>
      </c>
      <c r="B14" s="6" t="n">
        <v>182</v>
      </c>
      <c r="C14" s="6" t="n">
        <v>42</v>
      </c>
      <c r="D14" s="6" t="n">
        <v>801</v>
      </c>
      <c r="E14" s="6" t="n">
        <v>612</v>
      </c>
      <c r="F14" s="6" t="n">
        <v>753</v>
      </c>
    </row>
    <row r="15">
      <c r="A15" s="4" t="inlineStr">
        <is>
          <t>Operating income (loss)</t>
        </is>
      </c>
      <c r="B15" s="6" t="n">
        <v>2562</v>
      </c>
      <c r="C15" s="6" t="n">
        <v>-804</v>
      </c>
      <c r="D15" s="6" t="n">
        <v>514</v>
      </c>
      <c r="E15" s="6" t="n">
        <v>2606</v>
      </c>
      <c r="F15" s="6" t="n">
        <v>-696</v>
      </c>
    </row>
    <row r="16">
      <c r="A16" s="4" t="inlineStr">
        <is>
          <t>Financial income</t>
        </is>
      </c>
      <c r="B16" s="6" t="n">
        <v>29</v>
      </c>
      <c r="C16" s="6" t="n">
        <v>68</v>
      </c>
      <c r="D16" s="6" t="n">
        <v>32</v>
      </c>
      <c r="E16" s="6" t="n">
        <v>277</v>
      </c>
      <c r="F16" s="6" t="n">
        <v>295</v>
      </c>
    </row>
    <row r="17">
      <c r="A17" s="4" t="inlineStr">
        <is>
          <t>Income (expenses) in respect of currency exchange differences and derivatives instruments, net</t>
        </is>
      </c>
      <c r="B17" s="6" t="n">
        <v>163</v>
      </c>
      <c r="C17" s="6" t="n">
        <v>-48</v>
      </c>
      <c r="D17" s="6" t="n">
        <v>756</v>
      </c>
      <c r="E17" s="6" t="n">
        <v>74</v>
      </c>
      <c r="F17" s="6" t="n">
        <v>-207</v>
      </c>
    </row>
    <row r="18">
      <c r="A18" s="4" t="inlineStr">
        <is>
          <t>Financial Income (expense) in respect of contingent consideration and other long- term liabilities.</t>
        </is>
      </c>
      <c r="B18" s="6" t="n">
        <v>-2049</v>
      </c>
      <c r="C18" s="4" t="inlineStr">
        <is>
          <t xml:space="preserve"> </t>
        </is>
      </c>
      <c r="D18" s="6" t="n">
        <v>-5924</v>
      </c>
      <c r="E18" s="4" t="inlineStr">
        <is>
          <t xml:space="preserve"> </t>
        </is>
      </c>
      <c r="F18" s="6" t="n">
        <v>-947</v>
      </c>
    </row>
    <row r="19">
      <c r="A19" s="4" t="inlineStr">
        <is>
          <t>Financial expenses</t>
        </is>
      </c>
      <c r="B19" s="6" t="n">
        <v>-211</v>
      </c>
      <c r="C19" s="6" t="n">
        <v>-61</v>
      </c>
      <c r="D19" s="6" t="n">
        <v>-583</v>
      </c>
      <c r="E19" s="6" t="n">
        <v>-178</v>
      </c>
      <c r="F19" s="6" t="n">
        <v>-330</v>
      </c>
    </row>
    <row r="20">
      <c r="A20" s="4" t="inlineStr">
        <is>
          <t>Income before tax on income</t>
        </is>
      </c>
      <c r="B20" s="6" t="n">
        <v>494</v>
      </c>
      <c r="C20" s="6" t="n">
        <v>-845</v>
      </c>
      <c r="D20" s="6" t="n">
        <v>-5205</v>
      </c>
      <c r="E20" s="6" t="n">
        <v>2779</v>
      </c>
      <c r="F20" s="6" t="n">
        <v>-1885</v>
      </c>
    </row>
    <row r="21">
      <c r="A21" s="4" t="inlineStr">
        <is>
          <t>Taxes on income</t>
        </is>
      </c>
      <c r="B21" s="6" t="n">
        <v>10</v>
      </c>
      <c r="C21" s="4" t="inlineStr">
        <is>
          <t xml:space="preserve"> </t>
        </is>
      </c>
      <c r="D21" s="6" t="n">
        <v>60</v>
      </c>
      <c r="E21" s="4" t="inlineStr">
        <is>
          <t xml:space="preserve"> </t>
        </is>
      </c>
      <c r="F21" s="6" t="n">
        <v>345</v>
      </c>
    </row>
    <row r="22">
      <c r="A22" s="4" t="inlineStr">
        <is>
          <t>Net Income (loss)</t>
        </is>
      </c>
      <c r="B22" s="6" t="n">
        <v>484</v>
      </c>
      <c r="C22" s="6" t="n">
        <v>-845</v>
      </c>
      <c r="D22" s="6" t="n">
        <v>-5265</v>
      </c>
      <c r="E22" s="6" t="n">
        <v>2779</v>
      </c>
      <c r="F22" s="6" t="n">
        <v>-2230</v>
      </c>
    </row>
    <row r="23">
      <c r="A23" s="4" t="inlineStr">
        <is>
          <t>Gain (loss) on cash flow hedges</t>
        </is>
      </c>
      <c r="B23" s="6" t="n">
        <v>-46</v>
      </c>
      <c r="C23" s="6" t="n">
        <v>68</v>
      </c>
      <c r="D23" s="6" t="n">
        <v>-830</v>
      </c>
      <c r="E23" s="6" t="n">
        <v>25</v>
      </c>
      <c r="F23" s="6" t="n">
        <v>185</v>
      </c>
    </row>
    <row r="24">
      <c r="A24" s="4" t="inlineStr">
        <is>
          <t>Net amounts transferred to the statement of profit or loss for cash flow hedges</t>
        </is>
      </c>
      <c r="B24" s="6" t="n">
        <v>231</v>
      </c>
      <c r="C24" s="6" t="n">
        <v>-91</v>
      </c>
      <c r="D24" s="6" t="n">
        <v>519</v>
      </c>
      <c r="E24" s="6" t="n">
        <v>-347</v>
      </c>
      <c r="F24" s="6" t="n">
        <v>-488</v>
      </c>
    </row>
    <row r="25">
      <c r="A25" s="4" t="inlineStr">
        <is>
          <t>Remeasurement gain (loss) from defined benefit plan</t>
        </is>
      </c>
      <c r="B25" s="6" t="n">
        <v>-59</v>
      </c>
      <c r="C25" s="4" t="inlineStr">
        <is>
          <t xml:space="preserve"> </t>
        </is>
      </c>
      <c r="D25" s="6" t="n">
        <v>361</v>
      </c>
      <c r="E25" s="4" t="inlineStr">
        <is>
          <t xml:space="preserve"> </t>
        </is>
      </c>
      <c r="F25" s="6" t="n">
        <v>171</v>
      </c>
    </row>
    <row r="26">
      <c r="A26" s="4" t="inlineStr">
        <is>
          <t>Total comprehensive income (loss)</t>
        </is>
      </c>
      <c r="B26" s="5" t="n">
        <v>610</v>
      </c>
      <c r="C26" s="5" t="n">
        <v>-868</v>
      </c>
      <c r="D26" s="5" t="n">
        <v>-5215</v>
      </c>
      <c r="E26" s="5" t="n">
        <v>2457</v>
      </c>
      <c r="F26" s="5" t="n">
        <v>-2362</v>
      </c>
    </row>
    <row r="27">
      <c r="A27" s="4" t="inlineStr">
        <is>
          <t>Basic net earnings per share (in Dollars per share)</t>
        </is>
      </c>
      <c r="B27" s="7" t="n">
        <v>0.01</v>
      </c>
      <c r="C27" s="7" t="n">
        <v>-0.02</v>
      </c>
      <c r="D27" s="7" t="n">
        <v>-0.12</v>
      </c>
      <c r="E27" s="7" t="n">
        <v>0.06</v>
      </c>
      <c r="F27" s="7" t="n">
        <v>-0.05</v>
      </c>
    </row>
    <row r="28">
      <c r="A28" s="4" t="inlineStr">
        <is>
          <t>Diluted net earnings per share (in Dollars per share)</t>
        </is>
      </c>
      <c r="B28" s="7" t="n">
        <v>0.01</v>
      </c>
      <c r="C28" s="7" t="n">
        <v>-0.02</v>
      </c>
      <c r="D28" s="7" t="n">
        <v>-0.12</v>
      </c>
      <c r="E28" s="7" t="n">
        <v>0.06</v>
      </c>
      <c r="F28" s="7" t="n">
        <v>-0.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0" customWidth="1" min="1" max="1"/>
    <col width="14" customWidth="1" min="2" max="2"/>
    <col width="27" customWidth="1" min="3" max="3"/>
    <col width="60" customWidth="1" min="4" max="4"/>
    <col width="28" customWidth="1" min="5" max="5"/>
    <col width="41" customWidth="1" min="6" max="6"/>
    <col width="39" customWidth="1" min="7" max="7"/>
    <col width="20" customWidth="1" min="8" max="8"/>
    <col width="13" customWidth="1" min="9" max="9"/>
  </cols>
  <sheetData>
    <row r="1">
      <c r="A1" s="1" t="inlineStr">
        <is>
          <t>Consolidated Statements of Changes in Equity - USD ($) $ in Thousands</t>
        </is>
      </c>
      <c r="B1" s="2" t="inlineStr">
        <is>
          <t>Share capital</t>
        </is>
      </c>
      <c r="C1" s="2" t="inlineStr">
        <is>
          <t>Additional paid in capital</t>
        </is>
      </c>
      <c r="D1" s="2" t="inlineStr">
        <is>
          <t>Capital reserve due to translation to presentation currency</t>
        </is>
      </c>
      <c r="E1" s="2" t="inlineStr">
        <is>
          <t>Capital reserve from hedges</t>
        </is>
      </c>
      <c r="F1" s="2" t="inlineStr">
        <is>
          <t>Capital reserve from sharebased payments</t>
        </is>
      </c>
      <c r="G1" s="2" t="inlineStr">
        <is>
          <t>Capital reserve from employee benefits</t>
        </is>
      </c>
      <c r="H1" s="2" t="inlineStr">
        <is>
          <t>Accumulated deficit</t>
        </is>
      </c>
      <c r="I1" s="2" t="inlineStr">
        <is>
          <t>Total</t>
        </is>
      </c>
    </row>
    <row r="2">
      <c r="A2" s="4" t="inlineStr">
        <is>
          <t>Balance at Dec. 31, 2020</t>
        </is>
      </c>
      <c r="B2" s="5" t="n">
        <v>11706</v>
      </c>
      <c r="C2" s="5" t="n">
        <v>209760</v>
      </c>
      <c r="D2" s="5" t="n">
        <v>-3490</v>
      </c>
      <c r="E2" s="5" t="n">
        <v>357</v>
      </c>
      <c r="F2" s="5" t="n">
        <v>4558</v>
      </c>
      <c r="G2" s="5" t="n">
        <v>-320</v>
      </c>
      <c r="H2" s="5" t="n">
        <v>-43933</v>
      </c>
      <c r="I2" s="5" t="n">
        <v>178638</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779</v>
      </c>
      <c r="I3" s="6" t="n">
        <v>2779</v>
      </c>
    </row>
    <row r="4">
      <c r="A4" s="4" t="inlineStr">
        <is>
          <t>Other comprehensive income (loss)</t>
        </is>
      </c>
      <c r="B4" s="4" t="inlineStr">
        <is>
          <t xml:space="preserve"> </t>
        </is>
      </c>
      <c r="C4" s="4" t="inlineStr">
        <is>
          <t xml:space="preserve"> </t>
        </is>
      </c>
      <c r="D4" s="4" t="inlineStr">
        <is>
          <t xml:space="preserve"> </t>
        </is>
      </c>
      <c r="E4" s="6" t="n">
        <v>-322</v>
      </c>
      <c r="F4" s="4" t="inlineStr">
        <is>
          <t xml:space="preserve"> </t>
        </is>
      </c>
      <c r="G4" s="4" t="inlineStr">
        <is>
          <t xml:space="preserve"> </t>
        </is>
      </c>
      <c r="H4" s="4" t="inlineStr">
        <is>
          <t xml:space="preserve"> </t>
        </is>
      </c>
      <c r="I4" s="6" t="n">
        <v>-322</v>
      </c>
    </row>
    <row r="5">
      <c r="A5" s="4" t="inlineStr">
        <is>
          <t>Tax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comprehensive income (loss)</t>
        </is>
      </c>
      <c r="B6" s="4" t="inlineStr">
        <is>
          <t xml:space="preserve"> </t>
        </is>
      </c>
      <c r="C6" s="4" t="inlineStr">
        <is>
          <t xml:space="preserve"> </t>
        </is>
      </c>
      <c r="D6" s="4" t="inlineStr">
        <is>
          <t xml:space="preserve"> </t>
        </is>
      </c>
      <c r="E6" s="6" t="n">
        <v>-322</v>
      </c>
      <c r="F6" s="4" t="inlineStr">
        <is>
          <t xml:space="preserve"> </t>
        </is>
      </c>
      <c r="G6" s="4" t="inlineStr">
        <is>
          <t xml:space="preserve"> </t>
        </is>
      </c>
      <c r="H6" s="6" t="n">
        <v>2779</v>
      </c>
      <c r="I6" s="6" t="n">
        <v>2457</v>
      </c>
    </row>
    <row r="7">
      <c r="A7" s="4" t="inlineStr">
        <is>
          <t>Exercise and forfeiture of share-based payment into shares</t>
        </is>
      </c>
      <c r="B7" s="6" t="n">
        <v>14</v>
      </c>
      <c r="C7" s="6" t="n">
        <v>245</v>
      </c>
      <c r="D7" s="4" t="inlineStr">
        <is>
          <t xml:space="preserve"> </t>
        </is>
      </c>
      <c r="E7" s="4" t="inlineStr">
        <is>
          <t xml:space="preserve"> </t>
        </is>
      </c>
      <c r="F7" s="6" t="n">
        <v>-245</v>
      </c>
      <c r="G7" s="4" t="inlineStr">
        <is>
          <t xml:space="preserve"> </t>
        </is>
      </c>
      <c r="H7" s="4" t="inlineStr">
        <is>
          <t xml:space="preserve"> </t>
        </is>
      </c>
      <c r="I7" s="6" t="n">
        <v>14</v>
      </c>
    </row>
    <row r="8">
      <c r="A8" s="4" t="inlineStr">
        <is>
          <t>Cost of share-based payment</t>
        </is>
      </c>
      <c r="B8" s="4" t="inlineStr">
        <is>
          <t xml:space="preserve"> </t>
        </is>
      </c>
      <c r="C8" s="4" t="inlineStr">
        <is>
          <t xml:space="preserve"> </t>
        </is>
      </c>
      <c r="D8" s="4" t="inlineStr">
        <is>
          <t xml:space="preserve"> </t>
        </is>
      </c>
      <c r="E8" s="4" t="inlineStr">
        <is>
          <t xml:space="preserve"> </t>
        </is>
      </c>
      <c r="F8" s="6" t="n">
        <v>504</v>
      </c>
      <c r="G8" s="4" t="inlineStr">
        <is>
          <t xml:space="preserve"> </t>
        </is>
      </c>
      <c r="H8" s="4" t="inlineStr">
        <is>
          <t xml:space="preserve"> </t>
        </is>
      </c>
      <c r="I8" s="6" t="n">
        <v>504</v>
      </c>
    </row>
    <row r="9">
      <c r="A9" s="4" t="inlineStr">
        <is>
          <t>Balance at Sep. 30, 2021</t>
        </is>
      </c>
      <c r="B9" s="6" t="n">
        <v>11720</v>
      </c>
      <c r="C9" s="6" t="n">
        <v>210005</v>
      </c>
      <c r="D9" s="6" t="n">
        <v>-3490</v>
      </c>
      <c r="E9" s="6" t="n">
        <v>35</v>
      </c>
      <c r="F9" s="6" t="n">
        <v>4817</v>
      </c>
      <c r="G9" s="6" t="n">
        <v>-320</v>
      </c>
      <c r="H9" s="6" t="n">
        <v>-41154</v>
      </c>
      <c r="I9" s="6" t="n">
        <v>181613</v>
      </c>
    </row>
    <row r="10">
      <c r="A10" s="4" t="inlineStr">
        <is>
          <t>Balance at Dec. 31, 2020</t>
        </is>
      </c>
      <c r="B10" s="6" t="n">
        <v>11706</v>
      </c>
      <c r="C10" s="6" t="n">
        <v>209760</v>
      </c>
      <c r="D10" s="6" t="n">
        <v>-3490</v>
      </c>
      <c r="E10" s="6" t="n">
        <v>357</v>
      </c>
      <c r="F10" s="6" t="n">
        <v>4558</v>
      </c>
      <c r="G10" s="6" t="n">
        <v>-320</v>
      </c>
      <c r="H10" s="6" t="n">
        <v>-43933</v>
      </c>
      <c r="I10" s="6" t="n">
        <v>178638</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230</v>
      </c>
      <c r="I11" s="6" t="n">
        <v>-2230</v>
      </c>
    </row>
    <row r="12">
      <c r="A12" s="4" t="inlineStr">
        <is>
          <t>Other comprehensive income (loss)</t>
        </is>
      </c>
      <c r="B12" s="4" t="inlineStr">
        <is>
          <t xml:space="preserve"> </t>
        </is>
      </c>
      <c r="C12" s="4" t="inlineStr">
        <is>
          <t xml:space="preserve"> </t>
        </is>
      </c>
      <c r="D12" s="4" t="inlineStr">
        <is>
          <t xml:space="preserve"> </t>
        </is>
      </c>
      <c r="E12" s="6" t="n">
        <v>-303</v>
      </c>
      <c r="F12" s="4" t="inlineStr">
        <is>
          <t xml:space="preserve"> </t>
        </is>
      </c>
      <c r="G12" s="6" t="n">
        <v>171</v>
      </c>
      <c r="H12" s="4" t="inlineStr">
        <is>
          <t xml:space="preserve"> </t>
        </is>
      </c>
      <c r="I12" s="6" t="n">
        <v>-132</v>
      </c>
    </row>
    <row r="13">
      <c r="A13" s="4" t="inlineStr">
        <is>
          <t>Total comprehensive income (loss)</t>
        </is>
      </c>
      <c r="B13" s="4" t="inlineStr">
        <is>
          <t xml:space="preserve"> </t>
        </is>
      </c>
      <c r="C13" s="4" t="inlineStr">
        <is>
          <t xml:space="preserve"> </t>
        </is>
      </c>
      <c r="D13" s="4" t="inlineStr">
        <is>
          <t xml:space="preserve"> </t>
        </is>
      </c>
      <c r="E13" s="6" t="n">
        <v>-303</v>
      </c>
      <c r="F13" s="4" t="inlineStr">
        <is>
          <t xml:space="preserve"> </t>
        </is>
      </c>
      <c r="G13" s="6" t="n">
        <v>171</v>
      </c>
      <c r="H13" s="6" t="n">
        <v>-2230</v>
      </c>
      <c r="I13" s="6" t="n">
        <v>-2362</v>
      </c>
    </row>
    <row r="14">
      <c r="A14" s="4" t="inlineStr">
        <is>
          <t>Exercise and forfeiture of share-based payment into shares</t>
        </is>
      </c>
      <c r="B14" s="6" t="n">
        <v>19</v>
      </c>
      <c r="C14" s="6" t="n">
        <v>444</v>
      </c>
      <c r="D14" s="4" t="inlineStr">
        <is>
          <t xml:space="preserve"> </t>
        </is>
      </c>
      <c r="E14" s="4" t="inlineStr">
        <is>
          <t xml:space="preserve"> </t>
        </is>
      </c>
      <c r="F14" s="6" t="n">
        <v>-444</v>
      </c>
      <c r="G14" s="4" t="inlineStr">
        <is>
          <t xml:space="preserve"> </t>
        </is>
      </c>
      <c r="H14" s="4" t="inlineStr">
        <is>
          <t xml:space="preserve"> </t>
        </is>
      </c>
      <c r="I14" s="6" t="n">
        <v>19</v>
      </c>
    </row>
    <row r="15">
      <c r="A15" s="4" t="inlineStr">
        <is>
          <t>Cost of share-based payment</t>
        </is>
      </c>
      <c r="B15" s="4" t="inlineStr">
        <is>
          <t xml:space="preserve"> </t>
        </is>
      </c>
      <c r="C15" s="4" t="inlineStr">
        <is>
          <t xml:space="preserve"> </t>
        </is>
      </c>
      <c r="D15" s="4" t="inlineStr">
        <is>
          <t xml:space="preserve"> </t>
        </is>
      </c>
      <c r="E15" s="4" t="inlineStr">
        <is>
          <t xml:space="preserve"> </t>
        </is>
      </c>
      <c r="F15" s="6" t="n">
        <v>529</v>
      </c>
      <c r="G15" s="4" t="inlineStr">
        <is>
          <t xml:space="preserve"> </t>
        </is>
      </c>
      <c r="H15" s="4" t="inlineStr">
        <is>
          <t xml:space="preserve"> </t>
        </is>
      </c>
      <c r="I15" s="6" t="n">
        <v>529</v>
      </c>
    </row>
    <row r="16">
      <c r="A16" s="4" t="inlineStr">
        <is>
          <t>Balance at Dec. 31, 2021</t>
        </is>
      </c>
      <c r="B16" s="6" t="n">
        <v>11725</v>
      </c>
      <c r="C16" s="6" t="n">
        <v>210204</v>
      </c>
      <c r="D16" s="6" t="n">
        <v>-3490</v>
      </c>
      <c r="E16" s="6" t="n">
        <v>54</v>
      </c>
      <c r="F16" s="6" t="n">
        <v>4643</v>
      </c>
      <c r="G16" s="6" t="n">
        <v>-149</v>
      </c>
      <c r="H16" s="6" t="n">
        <v>-46163</v>
      </c>
      <c r="I16" s="6" t="n">
        <v>176824</v>
      </c>
    </row>
    <row r="17">
      <c r="A17" s="4" t="inlineStr">
        <is>
          <t>Balance at Jun. 30, 2021</t>
        </is>
      </c>
      <c r="B17" s="6" t="n">
        <v>11716</v>
      </c>
      <c r="C17" s="6" t="n">
        <v>209942</v>
      </c>
      <c r="D17" s="6" t="n">
        <v>-3490</v>
      </c>
      <c r="E17" s="6" t="n">
        <v>58</v>
      </c>
      <c r="F17" s="6" t="n">
        <v>4746</v>
      </c>
      <c r="G17" s="6" t="n">
        <v>-320</v>
      </c>
      <c r="H17" s="6" t="n">
        <v>-40309</v>
      </c>
      <c r="I17" s="6" t="n">
        <v>182343</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45</v>
      </c>
      <c r="I18" s="6" t="n">
        <v>-845</v>
      </c>
    </row>
    <row r="19">
      <c r="A19" s="4" t="inlineStr">
        <is>
          <t>Other comprehensive income (loss)</t>
        </is>
      </c>
      <c r="B19" s="4" t="inlineStr">
        <is>
          <t xml:space="preserve"> </t>
        </is>
      </c>
      <c r="C19" s="4" t="inlineStr">
        <is>
          <t xml:space="preserve"> </t>
        </is>
      </c>
      <c r="D19" s="4" t="inlineStr">
        <is>
          <t xml:space="preserve"> </t>
        </is>
      </c>
      <c r="E19" s="6" t="n">
        <v>-23</v>
      </c>
      <c r="F19" s="4" t="inlineStr">
        <is>
          <t xml:space="preserve"> </t>
        </is>
      </c>
      <c r="G19" s="4" t="inlineStr">
        <is>
          <t xml:space="preserve"> </t>
        </is>
      </c>
      <c r="H19" s="4" t="inlineStr">
        <is>
          <t xml:space="preserve"> </t>
        </is>
      </c>
      <c r="I19" s="6" t="n">
        <v>-23</v>
      </c>
    </row>
    <row r="20">
      <c r="A20" s="4" t="inlineStr">
        <is>
          <t>Tax eff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mprehensive income (loss)</t>
        </is>
      </c>
      <c r="B21" s="4" t="inlineStr">
        <is>
          <t xml:space="preserve"> </t>
        </is>
      </c>
      <c r="C21" s="4" t="inlineStr">
        <is>
          <t xml:space="preserve"> </t>
        </is>
      </c>
      <c r="D21" s="4" t="inlineStr">
        <is>
          <t xml:space="preserve"> </t>
        </is>
      </c>
      <c r="E21" s="6" t="n">
        <v>-23</v>
      </c>
      <c r="F21" s="4" t="inlineStr">
        <is>
          <t xml:space="preserve"> </t>
        </is>
      </c>
      <c r="G21" s="4" t="inlineStr">
        <is>
          <t xml:space="preserve"> </t>
        </is>
      </c>
      <c r="H21" s="6" t="n">
        <v>-845</v>
      </c>
      <c r="I21" s="6" t="n">
        <v>-868</v>
      </c>
    </row>
    <row r="22">
      <c r="A22" s="4" t="inlineStr">
        <is>
          <t>Exercise and forfeiture of share-based payment into shares</t>
        </is>
      </c>
      <c r="B22" s="6" t="n">
        <v>4</v>
      </c>
      <c r="C22" s="6" t="n">
        <v>63</v>
      </c>
      <c r="D22" s="4" t="inlineStr">
        <is>
          <t xml:space="preserve"> </t>
        </is>
      </c>
      <c r="E22" s="4" t="inlineStr">
        <is>
          <t xml:space="preserve"> </t>
        </is>
      </c>
      <c r="F22" s="6" t="n">
        <v>-63</v>
      </c>
      <c r="G22" s="4" t="inlineStr">
        <is>
          <t xml:space="preserve"> </t>
        </is>
      </c>
      <c r="H22" s="4" t="inlineStr">
        <is>
          <t xml:space="preserve"> </t>
        </is>
      </c>
      <c r="I22" s="6" t="n">
        <v>4</v>
      </c>
    </row>
    <row r="23">
      <c r="A23" s="4" t="inlineStr">
        <is>
          <t>Cost of share-based payment</t>
        </is>
      </c>
      <c r="B23" s="4" t="inlineStr">
        <is>
          <t xml:space="preserve"> </t>
        </is>
      </c>
      <c r="C23" s="4" t="inlineStr">
        <is>
          <t xml:space="preserve"> </t>
        </is>
      </c>
      <c r="D23" s="4" t="inlineStr">
        <is>
          <t xml:space="preserve"> </t>
        </is>
      </c>
      <c r="E23" s="4" t="inlineStr">
        <is>
          <t xml:space="preserve"> </t>
        </is>
      </c>
      <c r="F23" s="6" t="n">
        <v>134</v>
      </c>
      <c r="G23" s="4" t="inlineStr">
        <is>
          <t xml:space="preserve"> </t>
        </is>
      </c>
      <c r="H23" s="4" t="inlineStr">
        <is>
          <t xml:space="preserve"> </t>
        </is>
      </c>
      <c r="I23" s="6" t="n">
        <v>134</v>
      </c>
    </row>
    <row r="24">
      <c r="A24" s="4" t="inlineStr">
        <is>
          <t>Balance at Sep. 30, 2021</t>
        </is>
      </c>
      <c r="B24" s="6" t="n">
        <v>11720</v>
      </c>
      <c r="C24" s="6" t="n">
        <v>210005</v>
      </c>
      <c r="D24" s="6" t="n">
        <v>-3490</v>
      </c>
      <c r="E24" s="6" t="n">
        <v>35</v>
      </c>
      <c r="F24" s="6" t="n">
        <v>4817</v>
      </c>
      <c r="G24" s="6" t="n">
        <v>-320</v>
      </c>
      <c r="H24" s="6" t="n">
        <v>-41154</v>
      </c>
      <c r="I24" s="6" t="n">
        <v>181613</v>
      </c>
    </row>
    <row r="25">
      <c r="A25" s="4" t="inlineStr">
        <is>
          <t>Balance at Dec. 31, 2021</t>
        </is>
      </c>
      <c r="B25" s="6" t="n">
        <v>11725</v>
      </c>
      <c r="C25" s="6" t="n">
        <v>210204</v>
      </c>
      <c r="D25" s="6" t="n">
        <v>-3490</v>
      </c>
      <c r="E25" s="6" t="n">
        <v>54</v>
      </c>
      <c r="F25" s="6" t="n">
        <v>4643</v>
      </c>
      <c r="G25" s="6" t="n">
        <v>-149</v>
      </c>
      <c r="H25" s="6" t="n">
        <v>-46163</v>
      </c>
      <c r="I25" s="6" t="n">
        <v>176824</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265</v>
      </c>
      <c r="I26" s="6" t="n">
        <v>-5265</v>
      </c>
    </row>
    <row r="27">
      <c r="A27" s="4" t="inlineStr">
        <is>
          <t>Other comprehensive income (loss)</t>
        </is>
      </c>
      <c r="B27" s="4" t="inlineStr">
        <is>
          <t xml:space="preserve"> </t>
        </is>
      </c>
      <c r="C27" s="4" t="inlineStr">
        <is>
          <t xml:space="preserve"> </t>
        </is>
      </c>
      <c r="D27" s="4" t="inlineStr">
        <is>
          <t xml:space="preserve"> </t>
        </is>
      </c>
      <c r="E27" s="6" t="n">
        <v>-311</v>
      </c>
      <c r="F27" s="4" t="inlineStr">
        <is>
          <t xml:space="preserve"> </t>
        </is>
      </c>
      <c r="G27" s="6" t="n">
        <v>361</v>
      </c>
      <c r="H27" s="4" t="inlineStr">
        <is>
          <t xml:space="preserve"> </t>
        </is>
      </c>
      <c r="I27" s="6" t="n">
        <v>50</v>
      </c>
    </row>
    <row r="28">
      <c r="A28" s="4" t="inlineStr">
        <is>
          <t>Tax eff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comprehensive income (loss)</t>
        </is>
      </c>
      <c r="B29" s="4" t="inlineStr">
        <is>
          <t xml:space="preserve"> </t>
        </is>
      </c>
      <c r="C29" s="4" t="inlineStr">
        <is>
          <t xml:space="preserve"> </t>
        </is>
      </c>
      <c r="D29" s="4" t="inlineStr">
        <is>
          <t xml:space="preserve"> </t>
        </is>
      </c>
      <c r="E29" s="6" t="n">
        <v>-311</v>
      </c>
      <c r="F29" s="4" t="inlineStr">
        <is>
          <t xml:space="preserve"> </t>
        </is>
      </c>
      <c r="G29" s="6" t="n">
        <v>361</v>
      </c>
      <c r="H29" s="6" t="n">
        <v>-5265</v>
      </c>
      <c r="I29" s="6" t="n">
        <v>-5215</v>
      </c>
    </row>
    <row r="30">
      <c r="A30" s="4" t="inlineStr">
        <is>
          <t>Exercise and forfeiture of share-based payment into shares</t>
        </is>
      </c>
      <c r="B30" s="6" t="n">
        <v>7</v>
      </c>
      <c r="C30" s="6" t="n">
        <v>151</v>
      </c>
      <c r="D30" s="4" t="inlineStr">
        <is>
          <t xml:space="preserve"> </t>
        </is>
      </c>
      <c r="E30" s="4" t="inlineStr">
        <is>
          <t xml:space="preserve"> </t>
        </is>
      </c>
      <c r="F30" s="6" t="n">
        <v>-151</v>
      </c>
      <c r="G30" s="4" t="inlineStr">
        <is>
          <t xml:space="preserve"> </t>
        </is>
      </c>
      <c r="H30" s="4" t="inlineStr">
        <is>
          <t xml:space="preserve"> </t>
        </is>
      </c>
      <c r="I30" s="6" t="n">
        <v>7</v>
      </c>
    </row>
    <row r="31">
      <c r="A31" s="4" t="inlineStr">
        <is>
          <t>Cost of share-based payment</t>
        </is>
      </c>
      <c r="B31" s="4" t="inlineStr">
        <is>
          <t xml:space="preserve"> </t>
        </is>
      </c>
      <c r="C31" s="4" t="inlineStr">
        <is>
          <t xml:space="preserve"> </t>
        </is>
      </c>
      <c r="D31" s="4" t="inlineStr">
        <is>
          <t xml:space="preserve"> </t>
        </is>
      </c>
      <c r="E31" s="4" t="inlineStr">
        <is>
          <t xml:space="preserve"> </t>
        </is>
      </c>
      <c r="F31" s="6" t="n">
        <v>935</v>
      </c>
      <c r="G31" s="4" t="inlineStr">
        <is>
          <t xml:space="preserve"> </t>
        </is>
      </c>
      <c r="H31" s="4" t="inlineStr">
        <is>
          <t xml:space="preserve"> </t>
        </is>
      </c>
      <c r="I31" s="6" t="n">
        <v>935</v>
      </c>
    </row>
    <row r="32">
      <c r="A32" s="4" t="inlineStr">
        <is>
          <t>Balance at Sep. 30, 2022</t>
        </is>
      </c>
      <c r="B32" s="6" t="n">
        <v>11732</v>
      </c>
      <c r="C32" s="6" t="n">
        <v>210355</v>
      </c>
      <c r="D32" s="6" t="n">
        <v>-3490</v>
      </c>
      <c r="E32" s="6" t="n">
        <v>-257</v>
      </c>
      <c r="F32" s="6" t="n">
        <v>5427</v>
      </c>
      <c r="G32" s="6" t="n">
        <v>212</v>
      </c>
      <c r="H32" s="6" t="n">
        <v>-51428</v>
      </c>
      <c r="I32" s="6" t="n">
        <v>172551</v>
      </c>
    </row>
    <row r="33">
      <c r="A33" s="4" t="inlineStr">
        <is>
          <t>Balance at Jun. 30, 2022</t>
        </is>
      </c>
      <c r="B33" s="6" t="n">
        <v>11731</v>
      </c>
      <c r="C33" s="6" t="n">
        <v>210319</v>
      </c>
      <c r="D33" s="6" t="n">
        <v>-3490</v>
      </c>
      <c r="E33" s="6" t="n">
        <v>-442</v>
      </c>
      <c r="F33" s="6" t="n">
        <v>5097</v>
      </c>
      <c r="G33" s="6" t="n">
        <v>271</v>
      </c>
      <c r="H33" s="6" t="n">
        <v>-51912</v>
      </c>
      <c r="I33" s="6" t="n">
        <v>171574</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84</v>
      </c>
      <c r="I34" s="6" t="n">
        <v>484</v>
      </c>
    </row>
    <row r="35">
      <c r="A35" s="4" t="inlineStr">
        <is>
          <t>Other comprehensive income (loss)</t>
        </is>
      </c>
      <c r="B35" s="4" t="inlineStr">
        <is>
          <t xml:space="preserve"> </t>
        </is>
      </c>
      <c r="C35" s="4" t="inlineStr">
        <is>
          <t xml:space="preserve"> </t>
        </is>
      </c>
      <c r="D35" s="4" t="inlineStr">
        <is>
          <t xml:space="preserve"> </t>
        </is>
      </c>
      <c r="E35" s="6" t="n">
        <v>185</v>
      </c>
      <c r="F35" s="4" t="inlineStr">
        <is>
          <t xml:space="preserve"> </t>
        </is>
      </c>
      <c r="G35" s="6" t="n">
        <v>-59</v>
      </c>
      <c r="H35" s="4" t="inlineStr">
        <is>
          <t xml:space="preserve"> </t>
        </is>
      </c>
      <c r="I35" s="6" t="n">
        <v>126</v>
      </c>
    </row>
    <row r="36">
      <c r="A36" s="4" t="inlineStr">
        <is>
          <t>Tax eff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comprehensive income (loss)</t>
        </is>
      </c>
      <c r="B37" s="4" t="inlineStr">
        <is>
          <t xml:space="preserve"> </t>
        </is>
      </c>
      <c r="C37" s="4" t="inlineStr">
        <is>
          <t xml:space="preserve"> </t>
        </is>
      </c>
      <c r="D37" s="4" t="inlineStr">
        <is>
          <t xml:space="preserve"> </t>
        </is>
      </c>
      <c r="E37" s="6" t="n">
        <v>185</v>
      </c>
      <c r="F37" s="4" t="inlineStr">
        <is>
          <t xml:space="preserve"> </t>
        </is>
      </c>
      <c r="G37" s="6" t="n">
        <v>-59</v>
      </c>
      <c r="H37" s="6" t="n">
        <v>484</v>
      </c>
      <c r="I37" s="6" t="n">
        <v>610</v>
      </c>
    </row>
    <row r="38">
      <c r="A38" s="4" t="inlineStr">
        <is>
          <t>Exercise and forfeiture of share-based payment into shares</t>
        </is>
      </c>
      <c r="B38" s="6" t="n">
        <v>1</v>
      </c>
      <c r="C38" s="6" t="n">
        <v>36</v>
      </c>
      <c r="D38" s="4" t="inlineStr">
        <is>
          <t xml:space="preserve"> </t>
        </is>
      </c>
      <c r="E38" s="4" t="inlineStr">
        <is>
          <t xml:space="preserve"> </t>
        </is>
      </c>
      <c r="F38" s="6" t="n">
        <v>-36</v>
      </c>
      <c r="G38" s="4" t="inlineStr">
        <is>
          <t xml:space="preserve"> </t>
        </is>
      </c>
      <c r="H38" s="4" t="inlineStr">
        <is>
          <t xml:space="preserve"> </t>
        </is>
      </c>
      <c r="I38" s="6" t="n">
        <v>1</v>
      </c>
    </row>
    <row r="39">
      <c r="A39" s="4" t="inlineStr">
        <is>
          <t>Cost of share-based payment</t>
        </is>
      </c>
      <c r="B39" s="4" t="inlineStr">
        <is>
          <t xml:space="preserve"> </t>
        </is>
      </c>
      <c r="C39" s="4" t="inlineStr">
        <is>
          <t xml:space="preserve"> </t>
        </is>
      </c>
      <c r="D39" s="4" t="inlineStr">
        <is>
          <t xml:space="preserve"> </t>
        </is>
      </c>
      <c r="E39" s="4" t="inlineStr">
        <is>
          <t xml:space="preserve"> </t>
        </is>
      </c>
      <c r="F39" s="6" t="n">
        <v>366</v>
      </c>
      <c r="G39" s="4" t="inlineStr">
        <is>
          <t xml:space="preserve"> </t>
        </is>
      </c>
      <c r="H39" s="4" t="inlineStr">
        <is>
          <t xml:space="preserve"> </t>
        </is>
      </c>
      <c r="I39" s="6" t="n">
        <v>366</v>
      </c>
    </row>
    <row r="40">
      <c r="A40" s="4" t="inlineStr">
        <is>
          <t>Balance at Sep. 30, 2022</t>
        </is>
      </c>
      <c r="B40" s="5" t="n">
        <v>11732</v>
      </c>
      <c r="C40" s="5" t="n">
        <v>210355</v>
      </c>
      <c r="D40" s="5" t="n">
        <v>-3490</v>
      </c>
      <c r="E40" s="5" t="n">
        <v>-257</v>
      </c>
      <c r="F40" s="5" t="n">
        <v>5427</v>
      </c>
      <c r="G40" s="5" t="n">
        <v>212</v>
      </c>
      <c r="H40" s="5" t="n">
        <v>-51428</v>
      </c>
      <c r="I40" s="5" t="n">
        <v>1725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484</v>
      </c>
      <c r="C4" s="5" t="n">
        <v>-845</v>
      </c>
      <c r="D4" s="5" t="n">
        <v>-5265</v>
      </c>
      <c r="E4" s="5" t="n">
        <v>2779</v>
      </c>
      <c r="F4" s="5" t="n">
        <v>-2230</v>
      </c>
    </row>
    <row r="5">
      <c r="A5" s="3" t="inlineStr">
        <is>
          <t>Adjustments to the profit or loss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impairment</t>
        </is>
      </c>
      <c r="B6" s="6" t="n">
        <v>3055</v>
      </c>
      <c r="C6" s="6" t="n">
        <v>1240</v>
      </c>
      <c r="D6" s="6" t="n">
        <v>9143</v>
      </c>
      <c r="E6" s="6" t="n">
        <v>3612</v>
      </c>
      <c r="F6" s="6" t="n">
        <v>5609</v>
      </c>
    </row>
    <row r="7">
      <c r="A7" s="4" t="inlineStr">
        <is>
          <t>Financial expenses (income), net</t>
        </is>
      </c>
      <c r="B7" s="6" t="n">
        <v>2068</v>
      </c>
      <c r="C7" s="6" t="n">
        <v>41</v>
      </c>
      <c r="D7" s="6" t="n">
        <v>5719</v>
      </c>
      <c r="E7" s="6" t="n">
        <v>-173</v>
      </c>
      <c r="F7" s="6" t="n">
        <v>1189</v>
      </c>
    </row>
    <row r="8">
      <c r="A8" s="4" t="inlineStr">
        <is>
          <t>Cost of share-based payment</t>
        </is>
      </c>
      <c r="B8" s="6" t="n">
        <v>366</v>
      </c>
      <c r="C8" s="6" t="n">
        <v>134</v>
      </c>
      <c r="D8" s="6" t="n">
        <v>935</v>
      </c>
      <c r="E8" s="6" t="n">
        <v>504</v>
      </c>
      <c r="F8" s="6" t="n">
        <v>529</v>
      </c>
    </row>
    <row r="9">
      <c r="A9" s="4" t="inlineStr">
        <is>
          <t>Taxes on income</t>
        </is>
      </c>
      <c r="B9" s="6" t="n">
        <v>10</v>
      </c>
      <c r="C9" s="4" t="inlineStr">
        <is>
          <t xml:space="preserve"> </t>
        </is>
      </c>
      <c r="D9" s="6" t="n">
        <v>60</v>
      </c>
      <c r="E9" s="4" t="inlineStr">
        <is>
          <t xml:space="preserve"> </t>
        </is>
      </c>
      <c r="F9" s="6" t="n">
        <v>345</v>
      </c>
    </row>
    <row r="10">
      <c r="A10" s="4" t="inlineStr">
        <is>
          <t>Change in employee benefit liabilities, net</t>
        </is>
      </c>
      <c r="B10" s="6" t="n">
        <v>-10</v>
      </c>
      <c r="C10" s="6" t="n">
        <v>38</v>
      </c>
      <c r="D10" s="6" t="n">
        <v>-106</v>
      </c>
      <c r="E10" s="6" t="n">
        <v>61</v>
      </c>
      <c r="F10" s="6" t="n">
        <v>45</v>
      </c>
    </row>
    <row r="11">
      <c r="A11" s="4" t="inlineStr">
        <is>
          <t>Adjustments to the profit or loss items</t>
        </is>
      </c>
      <c r="B11" s="6" t="n">
        <v>5489</v>
      </c>
      <c r="C11" s="6" t="n">
        <v>1453</v>
      </c>
      <c r="D11" s="6" t="n">
        <v>15751</v>
      </c>
      <c r="E11" s="6" t="n">
        <v>4004</v>
      </c>
      <c r="F11" s="6" t="n">
        <v>7717</v>
      </c>
    </row>
    <row r="12">
      <c r="A12" s="3" t="inlineStr">
        <is>
          <t>Changes in asset and liability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crease (increase) in trade receivables, net</t>
        </is>
      </c>
      <c r="B13" s="6" t="n">
        <v>-6358</v>
      </c>
      <c r="C13" s="6" t="n">
        <v>1200</v>
      </c>
      <c r="D13" s="6" t="n">
        <v>10744</v>
      </c>
      <c r="E13" s="6" t="n">
        <v>-4446</v>
      </c>
      <c r="F13" s="6" t="n">
        <v>-12861</v>
      </c>
    </row>
    <row r="14">
      <c r="A14" s="4" t="inlineStr">
        <is>
          <t>Decrease (increase) in other accounts receivables</t>
        </is>
      </c>
      <c r="B14" s="6" t="n">
        <v>844</v>
      </c>
      <c r="C14" s="6" t="n">
        <v>-73</v>
      </c>
      <c r="D14" s="6" t="n">
        <v>2917</v>
      </c>
      <c r="E14" s="6" t="n">
        <v>1556</v>
      </c>
      <c r="F14" s="6" t="n">
        <v>-1634</v>
      </c>
    </row>
    <row r="15">
      <c r="A15" s="4" t="inlineStr">
        <is>
          <t>Decrease (increase) in inventories</t>
        </is>
      </c>
      <c r="B15" s="6" t="n">
        <v>-8509</v>
      </c>
      <c r="C15" s="6" t="n">
        <v>-3562</v>
      </c>
      <c r="D15" s="6" t="n">
        <v>-5606</v>
      </c>
      <c r="E15" s="6" t="n">
        <v>-5963</v>
      </c>
      <c r="F15" s="6" t="n">
        <v>-2373</v>
      </c>
    </row>
    <row r="16">
      <c r="A16" s="4" t="inlineStr">
        <is>
          <t>Decrease (increase) in deferred expenses</t>
        </is>
      </c>
      <c r="B16" s="6" t="n">
        <v>-2112</v>
      </c>
      <c r="C16" s="6" t="n">
        <v>-2397</v>
      </c>
      <c r="D16" s="6" t="n">
        <v>-2596</v>
      </c>
      <c r="E16" s="6" t="n">
        <v>-4759</v>
      </c>
      <c r="F16" s="6" t="n">
        <v>-6883</v>
      </c>
    </row>
    <row r="17">
      <c r="A17" s="4" t="inlineStr">
        <is>
          <t>Increase (decrease) in trade payables</t>
        </is>
      </c>
      <c r="B17" s="6" t="n">
        <v>13738</v>
      </c>
      <c r="C17" s="6" t="n">
        <v>1586</v>
      </c>
      <c r="D17" s="6" t="n">
        <v>5895</v>
      </c>
      <c r="E17" s="6" t="n">
        <v>2725</v>
      </c>
      <c r="F17" s="6" t="n">
        <v>7917</v>
      </c>
    </row>
    <row r="18">
      <c r="A18" s="4" t="inlineStr">
        <is>
          <t>Increase (decrease) in other accounts payables</t>
        </is>
      </c>
      <c r="B18" s="6" t="n">
        <v>2083</v>
      </c>
      <c r="C18" s="6" t="n">
        <v>-683</v>
      </c>
      <c r="D18" s="6" t="n">
        <v>566</v>
      </c>
      <c r="E18" s="6" t="n">
        <v>-1482</v>
      </c>
      <c r="F18" s="6" t="n">
        <v>-392</v>
      </c>
    </row>
    <row r="19">
      <c r="A19" s="4" t="inlineStr">
        <is>
          <t>Decrease in deferred revenues</t>
        </is>
      </c>
      <c r="B19" s="4" t="inlineStr">
        <is>
          <t xml:space="preserve"> </t>
        </is>
      </c>
      <c r="C19" s="6" t="n">
        <v>550</v>
      </c>
      <c r="D19" s="4" t="inlineStr">
        <is>
          <t xml:space="preserve"> </t>
        </is>
      </c>
      <c r="E19" s="6" t="n">
        <v>1550</v>
      </c>
      <c r="F19" s="6" t="n">
        <v>1815</v>
      </c>
    </row>
    <row r="20">
      <c r="A20" s="4" t="inlineStr">
        <is>
          <t>Total Changes in asset and liability</t>
        </is>
      </c>
      <c r="B20" s="6" t="n">
        <v>-314</v>
      </c>
      <c r="C20" s="6" t="n">
        <v>-3379</v>
      </c>
      <c r="D20" s="6" t="n">
        <v>11920</v>
      </c>
      <c r="E20" s="6" t="n">
        <v>-10819</v>
      </c>
      <c r="F20" s="6" t="n">
        <v>-14411</v>
      </c>
    </row>
    <row r="21">
      <c r="A21" s="3" t="inlineStr">
        <is>
          <t>Cash received (paid) during the period f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paid</t>
        </is>
      </c>
      <c r="B22" s="6" t="n">
        <v>-170</v>
      </c>
      <c r="C22" s="6" t="n">
        <v>-32</v>
      </c>
      <c r="D22" s="6" t="n">
        <v>-550</v>
      </c>
      <c r="E22" s="6" t="n">
        <v>-139</v>
      </c>
      <c r="F22" s="6" t="n">
        <v>-228</v>
      </c>
    </row>
    <row r="23">
      <c r="A23" s="4" t="inlineStr">
        <is>
          <t>Interest received</t>
        </is>
      </c>
      <c r="B23" s="6" t="n">
        <v>12</v>
      </c>
      <c r="C23" s="6" t="n">
        <v>140</v>
      </c>
      <c r="D23" s="6" t="n">
        <v>15</v>
      </c>
      <c r="E23" s="6" t="n">
        <v>357</v>
      </c>
      <c r="F23" s="6" t="n">
        <v>375</v>
      </c>
    </row>
    <row r="24">
      <c r="A24" s="4" t="inlineStr">
        <is>
          <t>Taxes paid</t>
        </is>
      </c>
      <c r="B24" s="6" t="n">
        <v>-9</v>
      </c>
      <c r="C24" s="6" t="n">
        <v>-9</v>
      </c>
      <c r="D24" s="6" t="n">
        <v>-27</v>
      </c>
      <c r="E24" s="6" t="n">
        <v>-32</v>
      </c>
      <c r="F24" s="6" t="n">
        <v>-42</v>
      </c>
    </row>
    <row r="25">
      <c r="A25" s="4" t="inlineStr">
        <is>
          <t>Cash received (paid) during the year</t>
        </is>
      </c>
      <c r="B25" s="6" t="n">
        <v>-167</v>
      </c>
      <c r="C25" s="6" t="n">
        <v>99</v>
      </c>
      <c r="D25" s="6" t="n">
        <v>-562</v>
      </c>
      <c r="E25" s="6" t="n">
        <v>186</v>
      </c>
      <c r="F25" s="6" t="n">
        <v>105</v>
      </c>
    </row>
    <row r="26">
      <c r="A26" s="4" t="inlineStr">
        <is>
          <t>Net cash provided by (used in) operating activities</t>
        </is>
      </c>
      <c r="B26" s="6" t="n">
        <v>5492</v>
      </c>
      <c r="C26" s="6" t="n">
        <v>-2672</v>
      </c>
      <c r="D26" s="6" t="n">
        <v>21844</v>
      </c>
      <c r="E26" s="6" t="n">
        <v>-3850</v>
      </c>
      <c r="F26" s="6" t="n">
        <v>-8819</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in short term investments, net</t>
        </is>
      </c>
      <c r="B28" s="4" t="inlineStr">
        <is>
          <t xml:space="preserve"> </t>
        </is>
      </c>
      <c r="C28" s="6" t="n">
        <v>36116</v>
      </c>
      <c r="D28" s="4" t="inlineStr">
        <is>
          <t xml:space="preserve"> </t>
        </is>
      </c>
      <c r="E28" s="6" t="n">
        <v>39083</v>
      </c>
      <c r="F28" s="6" t="n">
        <v>39083</v>
      </c>
    </row>
    <row r="29">
      <c r="A29" s="4" t="inlineStr">
        <is>
          <t>Purchase of property and equipment and intangible assets</t>
        </is>
      </c>
      <c r="B29" s="6" t="n">
        <v>-1616</v>
      </c>
      <c r="C29" s="6" t="n">
        <v>-1523</v>
      </c>
      <c r="D29" s="6" t="n">
        <v>-2807</v>
      </c>
      <c r="E29" s="6" t="n">
        <v>-2986</v>
      </c>
      <c r="F29" s="6" t="n">
        <v>-3730</v>
      </c>
    </row>
    <row r="30">
      <c r="A30" s="4" t="inlineStr">
        <is>
          <t>Business combination</t>
        </is>
      </c>
      <c r="B30" s="4" t="inlineStr">
        <is>
          <t xml:space="preserve"> </t>
        </is>
      </c>
      <c r="C30" s="4" t="inlineStr">
        <is>
          <t xml:space="preserve"> </t>
        </is>
      </c>
      <c r="D30" s="4" t="inlineStr">
        <is>
          <t xml:space="preserve"> </t>
        </is>
      </c>
      <c r="E30" s="6" t="n">
        <v>-1404</v>
      </c>
      <c r="F30" s="6" t="n">
        <v>-96403</v>
      </c>
    </row>
    <row r="31">
      <c r="A31" s="4" t="inlineStr">
        <is>
          <t>Net cash provided by (used in) investing activities</t>
        </is>
      </c>
      <c r="B31" s="6" t="n">
        <v>-1616</v>
      </c>
      <c r="C31" s="6" t="n">
        <v>34593</v>
      </c>
      <c r="D31" s="6" t="n">
        <v>-2807</v>
      </c>
      <c r="E31" s="6" t="n">
        <v>34693</v>
      </c>
      <c r="F31" s="6" t="n">
        <v>-61050</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exercise of share base payments</t>
        </is>
      </c>
      <c r="B33" s="6" t="n">
        <v>1</v>
      </c>
      <c r="C33" s="6" t="n">
        <v>4</v>
      </c>
      <c r="D33" s="6" t="n">
        <v>7</v>
      </c>
      <c r="E33" s="6" t="n">
        <v>14</v>
      </c>
      <c r="F33" s="6" t="n">
        <v>19</v>
      </c>
    </row>
    <row r="34">
      <c r="A34" s="4" t="inlineStr">
        <is>
          <t>Receipt of long-term loans</t>
        </is>
      </c>
      <c r="B34" s="4" t="inlineStr">
        <is>
          <t xml:space="preserve"> </t>
        </is>
      </c>
      <c r="C34" s="4" t="inlineStr">
        <is>
          <t xml:space="preserve"> </t>
        </is>
      </c>
      <c r="D34" s="4" t="inlineStr">
        <is>
          <t xml:space="preserve"> </t>
        </is>
      </c>
      <c r="E34" s="4" t="inlineStr">
        <is>
          <t xml:space="preserve"> </t>
        </is>
      </c>
      <c r="F34" s="6" t="n">
        <v>20000</v>
      </c>
    </row>
    <row r="35">
      <c r="A35" s="4" t="inlineStr">
        <is>
          <t>Repayment of lease liabilities</t>
        </is>
      </c>
      <c r="B35" s="6" t="n">
        <v>-269</v>
      </c>
      <c r="C35" s="6" t="n">
        <v>-308</v>
      </c>
      <c r="D35" s="6" t="n">
        <v>-842</v>
      </c>
      <c r="E35" s="6" t="n">
        <v>-903</v>
      </c>
      <c r="F35" s="6" t="n">
        <v>-1221</v>
      </c>
    </row>
    <row r="36">
      <c r="A36" s="4" t="inlineStr">
        <is>
          <t>Repayment of long-term loans</t>
        </is>
      </c>
      <c r="B36" s="6" t="n">
        <v>-1116</v>
      </c>
      <c r="C36" s="6" t="n">
        <v>-15</v>
      </c>
      <c r="D36" s="6" t="n">
        <v>-1517</v>
      </c>
      <c r="E36" s="6" t="n">
        <v>-221</v>
      </c>
      <c r="F36" s="6" t="n">
        <v>-205</v>
      </c>
    </row>
    <row r="37">
      <c r="A37" s="4" t="inlineStr">
        <is>
          <t>Repayment of other long-term liabilities</t>
        </is>
      </c>
      <c r="B37" s="6" t="n">
        <v>-877</v>
      </c>
      <c r="C37" s="4" t="inlineStr">
        <is>
          <t xml:space="preserve"> </t>
        </is>
      </c>
      <c r="D37" s="6" t="n">
        <v>-4120</v>
      </c>
      <c r="E37" s="4" t="inlineStr">
        <is>
          <t xml:space="preserve"> </t>
        </is>
      </c>
      <c r="F37" s="4" t="inlineStr">
        <is>
          <t xml:space="preserve"> </t>
        </is>
      </c>
    </row>
    <row r="38">
      <c r="A38" s="4" t="inlineStr">
        <is>
          <t>Net cash provided by (used in) financing activities</t>
        </is>
      </c>
      <c r="B38" s="6" t="n">
        <v>-2261</v>
      </c>
      <c r="C38" s="6" t="n">
        <v>-319</v>
      </c>
      <c r="D38" s="6" t="n">
        <v>-6472</v>
      </c>
      <c r="E38" s="6" t="n">
        <v>-1110</v>
      </c>
      <c r="F38" s="6" t="n">
        <v>18593</v>
      </c>
    </row>
    <row r="39">
      <c r="A39" s="4" t="inlineStr">
        <is>
          <t>Exchange differences on balances of cash and cash equivalent</t>
        </is>
      </c>
      <c r="B39" s="6" t="n">
        <v>-296</v>
      </c>
      <c r="C39" s="6" t="n">
        <v>-178</v>
      </c>
      <c r="D39" s="6" t="n">
        <v>100</v>
      </c>
      <c r="E39" s="6" t="n">
        <v>-90</v>
      </c>
      <c r="F39" s="6" t="n">
        <v>-334</v>
      </c>
    </row>
    <row r="40">
      <c r="A40" s="4" t="inlineStr">
        <is>
          <t>Increase (decrease) in cash and cash equivalents</t>
        </is>
      </c>
      <c r="B40" s="6" t="n">
        <v>1319</v>
      </c>
      <c r="C40" s="6" t="n">
        <v>31424</v>
      </c>
      <c r="D40" s="6" t="n">
        <v>12665</v>
      </c>
      <c r="E40" s="6" t="n">
        <v>29643</v>
      </c>
      <c r="F40" s="6" t="n">
        <v>-51610</v>
      </c>
    </row>
    <row r="41">
      <c r="A41" s="4" t="inlineStr">
        <is>
          <t>Cash and cash equivalents at the beginning of the period</t>
        </is>
      </c>
      <c r="B41" s="6" t="n">
        <v>29933</v>
      </c>
      <c r="C41" s="6" t="n">
        <v>68416</v>
      </c>
      <c r="D41" s="6" t="n">
        <v>18587</v>
      </c>
      <c r="E41" s="6" t="n">
        <v>70197</v>
      </c>
      <c r="F41" s="6" t="n">
        <v>70197</v>
      </c>
    </row>
    <row r="42">
      <c r="A42" s="4" t="inlineStr">
        <is>
          <t>Cash and cash equivalents at the end of the period</t>
        </is>
      </c>
      <c r="B42" s="6" t="n">
        <v>31252</v>
      </c>
      <c r="C42" s="6" t="n">
        <v>99840</v>
      </c>
      <c r="D42" s="6" t="n">
        <v>31252</v>
      </c>
      <c r="E42" s="6" t="n">
        <v>99840</v>
      </c>
      <c r="F42" s="6" t="n">
        <v>18587</v>
      </c>
    </row>
    <row r="43">
      <c r="A43" s="3" t="inlineStr">
        <is>
          <t>Significant non-cash transac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ight-of-use asset recognized with corresponding lease liability</t>
        </is>
      </c>
      <c r="B44" s="6" t="n">
        <v>230</v>
      </c>
      <c r="C44" s="6" t="n">
        <v>181</v>
      </c>
      <c r="D44" s="6" t="n">
        <v>526</v>
      </c>
      <c r="E44" s="6" t="n">
        <v>769</v>
      </c>
      <c r="F44" s="6" t="n">
        <v>845</v>
      </c>
    </row>
    <row r="45">
      <c r="A45" s="4" t="inlineStr">
        <is>
          <t>Purchase of property and equipment and Intangible assets</t>
        </is>
      </c>
      <c r="B45" s="5" t="n">
        <v>134</v>
      </c>
      <c r="C45" s="5" t="n">
        <v>352</v>
      </c>
      <c r="D45" s="5" t="n">
        <v>134</v>
      </c>
      <c r="E45" s="5" t="n">
        <v>352</v>
      </c>
      <c r="F45" s="5" t="n">
        <v>1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2</t>
        </is>
      </c>
    </row>
    <row r="3">
      <c r="A3" s="3" t="inlineStr">
        <is>
          <t>General [Abstract]</t>
        </is>
      </c>
      <c r="B3" s="4" t="inlineStr">
        <is>
          <t xml:space="preserve"> </t>
        </is>
      </c>
    </row>
    <row r="4">
      <c r="A4" s="4" t="inlineStr">
        <is>
          <t>General</t>
        </is>
      </c>
      <c r="B4" s="4" t="inlineStr">
        <is>
          <t>Note 1:- General General description of the Company and its activity Kamada Ltd. (the “Company”)
is a vertically integrated global biopharmaceutical company, focused on specialty plasma-derived therapeutics, with a diverse portfolio
of marketed products, a robust development pipeline and industry-leading manufacturing capabilities. The Company’s strategy is focused
on driving profitable growth from our current commercial activities as well as our manufacturing and development expertise in the plasma-derived
biopharmaceutical market. The Company’s commercial products portfolio includes its developed and FDA approved products GLASSIA®
and KEDRRAB® as well as its recently acquired FDA approved plasma-derived hyperimmune products CYTOGAM®, HEPAGAM B®, VARIZIG®
and WINRHO®SDF. The Company has additional four plasma-derived products which are registered in markets outside the U.S. The Company
distributes its commercial products portfolio directly, and through strategic partners or third party distributors in more than 30 countries,
including the U.S., Canada, Israel, Russia, Brazil, Argentina, India and other countries in Latin America and Asia. The Company has a
diverse portfolio of development pipeline products including an inhaled AAT for the treatment of AAT deficiency for which the Company
is currently conducting the InnovAATe clinical trial, a randomized, double-blind, placebo-controlled, pivotal Phase 3 trial. The Company
leverages its expertise and presence in the Israeli pharmaceutical market to distribute in Israel more than 20 products that are manufactured
by third parties and have recently added eleven biosimilar products to its Israeli distribution portfolio, which, subject to EMA and the
Israeli MOH approvals, are expected to be launched in Israel between the years 2022 and 2028. In November 2021, the Company acquired
a portfolio of four FDA approved plasma-derived hyperimmune commercial products from Saol Therapeutics (“Saol”). The acquisition
of this portfolio furthers the Company’s core objective to become a fully integrated specialty plasma company with strong commercial
capabilities in the U.S. market, as well as to expand to new markets, mainly in the Middle East/North Africa region, and to broaden the
Company’s portfolio offering in existing markets. The Company’s wholly owned U.S. subsidiary, Kamada Inc., will be responsible
for the commercialization of the four products in the U.S. market, including direct sales to wholesalers and local distributers. Refer
to Note 5 of the Company’s annual financial statements as of December 31, 2021. The Company markets GLASSIA in the U.S.
through a strategic partnership with Takeda Pharmaceuticals Company Limited (“Takeda”). Pursuant to an agreement with Takeda,
the Company terminated the production and sale of GLASSIA to Takeda during 2021 resulting in a significant reduction in revenues. Takeda
initiated its own production of GLASSIA for the U.S. market. Commencing 2022, Takeda pays royalties to the Company at a rate of 12% on
GLASSIA’s net sales through August 2025, and at a rate of 6% thereafter until 2040, with a minimum of $5 million annually. Refer
to Note 19 of the Company’s annual financial statements as of December 31,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paration of the interim consolidated financial statements: The interim consolidated financial statements
have been prepared in accordance with generally accepted accounting principles for the preparation of financial statements for interim
periods, as prescribed in IAS 34, “Interim Financial Reporting”. b. Implementation of new accounting standards:
i. Amendment to IAS 1, Presentation of Financial Statements: Classification of Liabilities as Current or Non-Current In January 2020, the IASB issued an
amendment to IAS 1, “Presentation of Financial Statements” (“IAS 1 Amendment”) regarding the criteria for
determining the classification of liabilities as current or non-current. IAS 1 Amendment replaces certain requirements for
classifying liabilities as current or non-current. Thus, for example, according to the IAS 1 Amendment,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IAS 1 Amendment, a right is in existence at the reporting date only if the
entity complies with conditions for deferring settlement at that date. Furthermore, the Amendment clarifies that the conversion
option of a liability will affect its classification as current or non-current, other than when the conversion option is recognized
as equity. The IAS 1 Amendment is effective for
reporting periods beginning on or after January 1, 2023 with earlier application being permitted. IAS 1 Amendment is applicable
retrospectively, including an amendment to comparative data. The Company believes that the adoption
of IAS 1 Amendment will not have an effect on its financial statements.
ii. Amendment
to IAS 12, Income Taxes: Deferred Tax related to Assets and Liabilities arising from a Single Transaction (“IAS 12 Amendment”) IAS 12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IAS 12 Amendment is effective for annual
periods beginning on or after January 1, 2023, by amending the opening balance of the retained earnings or adjusting a different component
of equity in the period the Amendment was first adopted. Earlier application is permitted. The Company has not yet commenced examining
the effects of applying IAS 12 Amendment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in the Reporting Period</t>
        </is>
      </c>
      <c r="B1" s="2" t="inlineStr">
        <is>
          <t>9 Months Ended</t>
        </is>
      </c>
    </row>
    <row r="2">
      <c r="B2" s="2" t="inlineStr">
        <is>
          <t>Sep. 30, 2022</t>
        </is>
      </c>
    </row>
    <row r="3">
      <c r="A3" s="3" t="inlineStr">
        <is>
          <t>Significant Events in the Reporting Period [Abstract]</t>
        </is>
      </c>
      <c r="B3" s="4" t="inlineStr">
        <is>
          <t xml:space="preserve"> </t>
        </is>
      </c>
    </row>
    <row r="4">
      <c r="A4" s="4" t="inlineStr">
        <is>
          <t>Significant events in the reporting period</t>
        </is>
      </c>
      <c r="B4" s="4" t="inlineStr">
        <is>
          <t>N ote 3:- Significant events in the reporting
period
i Grant of options to the purchase ordinary shares of the Company to employees, executive officers, CEO and Board of Directors members On February 28, 2022, the Company’s Board of Directors approved
the grant of options to purchase up to 1,327,500, 400,000 and 270,000 ordinary shares of the Company to employees and executive officers,
CEO and Board of Directors members, respectively. As of September 30, 2022, the Company
granted, out the above mentioned, to employees and executive officers total of:
- Under the Israeli Share Option Plan: On February 28, 2022, 1,105,100 options to purchase the ordinary shares of the Company, at an exercise price of NIS 19.36 (USD 5.97) per share. The fair value of the options calculated on the date of grant using the binomial option valuation model was estimated at $2,222 thousands. On March 01, 2022, 10,000 options to purchase the ordinary shares of the Company, at an exercise price of NIS 19.54 (USD 6.04) per share. The fair value of the options calculated on the date of grant using the binomial option valuation model was estimated at $21 thousands. On March 13, 2022, 15,000 options to purchase the ordinary shares of the Company, at an exercise price of NIS 18.92 (USD 5.80) per share. The fair value of the options calculated on the date of grant using the binomial option valuation model was estimated at $29 thousands. On May 01, 2022, 18,100 options to purchase the ordinary shares of the Company, at an exercise price of USD 5.64 per share. The fair value of the options calculated on the date of grant using the binomial option valuation model was estimated at $40 thousands The
grant of options to the CEO and the Board of Directors members are subject to the approval of the General Meeting of Shareholders that
is expected to take place during December 2022
- Under the US Share Option Plan: On February 28, 2022, 23,100 options to purchase the ordinary shares of the Company, at an exercise price of USD 6.10 per share. The fair value of the options calculated on the date of grant using the binomial option valuation model was estimated at $49 thousands. On March 01, 2022, 18,100 options to purchase the ordinary shares
of the Company, at an exercise price of USD 6.06 per share. The fair value of the options calculated on the date of grant using the binomial
option valuation model was estimated at $41 thousands. On March 15, 2022, 60,000 options to purchase
the ordinary shares of the Company, at an exercise price of USD 5.88 per share. The fair value of the options calculated on the date
of grant using the binomial option valuation model was estimated at $135 thousands. On July 16, 2022, 60,000 options to purchase the ordinary shares of the Company, at an exercise price of USD 5.04 per share. The fair value of the options calculated on the date of grant using the binomial option valuation model was estimated at $119 thousands. On September 01, 2022, 18,100 options to purchase the ordinary shares of the Company, at an exercise price of USD 5.16 per share. The fair value of the options calculated on the date of grant using the binomial option valuation model was estimated at $36 thousands. - On August 23, 2022, the Company’s Board of Directors approved
the grant of 79,300 options to purchase the ordinary shares of the Company: Under the Israeli Share Option Plan 51,200 options to purchase the ordinary shares of the Company, at an exercise price of NIS 17.18-17.41 (USD 5.27-5.31) per share. The fair value of the options calculated on the date of grant using the binomial option valuation model was estimated at $89 thousands. Under the US Share Option Plan: 28,100 options to purchase the ordinary shares of the Company, at an exercise price of USD 5.36 per share. The fair value of the options
calculated on the date of grant using the binomial option valuation model was estimated at $59 thousands.
ii Labor strike at the Company’s manufacturing plant at Beit Kama, Israel - On April 26, 2022, during the course of the Company’s negotiations with the Histadrut - General Federation of Labor in Israel (the “Histadrut”) and the Employees’ Committee of Kamada’s Beit Kama production facility in Israel (the “Employee’s Committee”), on the extension of a collective bargaining agreement, the Employee’s Committee elected to declare a labor strike in the Beit Kama plant. On July 15, 2022, the Company, the Employees’s Committee, and the Histadrut, signed a new collective agreement detailing the understandings reached between the parties. The agreement will be effective through the end of 2029, while certain economic terms may be renegotiated by the parties following the lapse of the first four years of the term of the agreement. As a result of execution of the agreement the labor strike ended, and the unionized employees returned to work at the Beit Kama production facility. As a result of the labor strike, the Company recorded, during the second quarter and the Third quarter of 2022, a loss of $3,342 and $917 thousand respectively recorded in the cost of revenues from proprietary products and was comprised of $3,082 and $917 thousands of overhead cost charges due to lower than standard production level in the second quarter and the third quarter respectively and $260 thousands in the second quarter due to loss of in-process materials.
iii Increase in the yield of high-quality corporate bonds As of September 30, 2022, there was an increase, compared to December 31, 2021, in the yield of high-quality corporate bonds which effect the discount rate of defined benefit obligations. The effect of the changes in the aforementioned discount rate resulted in a reduction in the employee benefit liability, net as of September 30, 2022, in relation to December 31, 2021, in the amount of $361 thousand which were recognized against other comprehensive income in the Nine-month period that ended on September 30, 2022.
iv During May 2022, the Company terminated a distribution agreement with a third-party engaged to distribute the Company’s proprietary products in Russia and Ukraine (the “Distributor”), and a power of attorney granted, in connection with such distribution agreement, to an affiliate of the Distributor (the “Affiliate). On July 18, 2022, the Affiliate notified the Company of the filing of a request for a conciliation hearing with the Court in Geneva relying on the terminated power of attorney and seeking damages for the alleged inability to sell the remaining product inventory previously acquired from the Company and compensation for the lost customer base. The purpose of a conciliation hearing is to explore the possibility of an out-of-court settlement and not to address the merits of the claims. The outcome of such hearing is not binding. Nonetheless, the conciliation request has not yet been formally served upon the Company, which is a procedural request to proceed with the hearing. At this stage, it is not possible to assess the prospects and scope of any claims against the Company and any potential liabilities as such conciliation request is an initial procedure and the claims are not fully substantiated. The Company intends to vigorously defend itself against any claims if and when they arise from these matt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9 Months Ended</t>
        </is>
      </c>
    </row>
    <row r="2">
      <c r="B2" s="2" t="inlineStr">
        <is>
          <t>Sep. 30, 2022</t>
        </is>
      </c>
    </row>
    <row r="3">
      <c r="A3" s="3" t="inlineStr">
        <is>
          <t>Operating Segments [Abstract]</t>
        </is>
      </c>
      <c r="B3" s="4" t="inlineStr">
        <is>
          <t xml:space="preserve"> </t>
        </is>
      </c>
    </row>
    <row r="4">
      <c r="A4" s="4" t="inlineStr">
        <is>
          <t>Operating Segments</t>
        </is>
      </c>
      <c r="B4" s="4" t="inlineStr">
        <is>
          <t xml:space="preserve">Note 4:- Operating Segments
a. General: The company has two operating segments,
as follows:
Proprietary Products - Development, manufacturing, lessening sales and distribution of plasma-derived protein therapeutics
Distribution - Distribute imported drug products in Israel, which are manufactured by third parties.
b. Reporting on operating segments:
Proprietary Distribution Total
U.S Dollars in thousands
Unaudited
Nine months period ended September 30, 2022
Revenues $ 67,198 $ 16,702 $ 83,900
Gross profit $ 29,342 $ 2,070 $ 31,412
Unallocated corporate expenses (30,898 )
Finance expenses, net (5,719 )
Income before taxes on income $ (5,205 )
Proprietary Distribution Total
U.S Dollars in thousands
Unaudited
Nine months period ended September 30, 2021
Revenues $ 57,316 $ 14,857 $ 72,173
Gross profit $ 21,711 $ 2,022 $ 23,733
Unallocated corporate expenses (21,127 )
Finance expenses, net 173
Income before taxes on income $ 2,779
Proprietary
Products Distribution Total
U.S Dollars in thousands
Unaudited
Three months period ended September 30, 2022
Revenues $ 25,580 $ 6,637 $ 32,217
Gross profit $ 12,429 $ 441 $ 12,870
Unallocated corporate expenses (10,308 )
Finance expenses, net (2,068 )
Income before taxes on income $ 494
Proprietary
Products Distribution Total
U.S Dollars in thousands
Unaudited
Three months period ended September 30, 2021
Revenues $ 17,123 $ 5,911 $ 23,034
Gross profit $ 5,045 $ 685 $ 5,730
Unallocated corporate expenses (6,534 )
Finance expenses, net (41 )
Income before taxes on income $ (845 )
b. Reporting on operating segments:
Proprietary Distribution Total
U.S Dollars in thousands
Audited
Year Ended December 31, 2021
Revenues $ 75,521 $ 28,121 $ 103,642
Gross profit $ 27,327 $ 3,001 $ 30,328
Unallocated corporate expenses (31,024 )
Finance expenses, net (1,189 )
Income before taxes on income $ (1,885 )
c. Reporting on operating segments by geographic region:
Nine months period ended
Proprietary Distribution Total
U.S Dollars in thousands
Unaudited
Geographical markets
U.S.A and North America $ 52,866 $ - $ 52,866
Israel 3,631 16,702 20,333
Europe 2,192 - 2,192
Latin America 5,301 - 5,301
Asia 2,665 - 2,665
Others 543 - 543
$ 67,198 $ 16,702 $ 83,900
Nine months period ended
Proprietary Distribution Total
U.S Dollars in thousands
Unaudited
Geographical markets
U.S.A and North America $ 39,265 - $ 39,265
Israel 6,437 14,857 21,294
Europe 4,491 - 4,491
Latin America 5,255 - 5,255
Asia 1,753 - 1,753
Others 115 - 115
$ 57,316 $ 14,857 $ 72,173
c. Reporting on operating segments by geographic region:
Three months period ended
Proprietary Distribution Total
U.S Dollars in thousands
Unaudited
Geographical markets
U.S.A and North America. $ 20,597 $ - $ 20,597
Israel 1,377 6,637 8,014
Europe 750 - 750
Latin America 1,775 - 1,775
Asia 767 - 767
Others 314 - 314
$ 25,580 $ 6,637 $ 32,217
Three months period ended
Proprietary Distribution Total
U.S Dollars in thousands
Unaudited
Geographical markets
U.S.A and North America. $ 12,710 - $ 12,710
Israel 849 5,911 6,760
Europe 1,097 1,097
Latin America 1,652 1,652
Asia 734 734
Others 81 82
$ 17,123 $ 5,911 $ 23,034
Year ended December 31, 2021
Proprietary Distribution Total
U.S Dollars in thousands
Audited
Geographical markets
U.S.A and North America $ 49,763 $ - $ 49,763
Israel 7,653 28,121 35,774
Europe 5,677 - 5,677
Latin America 9,127 - 9,127
Asia 3,167 - 3,167
Others 134 - 134
$ 75,521 $ 28,121 $ 103,6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12:00:18Z</dcterms:created>
  <dcterms:modified xmlns:dcterms="http://purl.org/dc/terms/" xmlns:xsi="http://www.w3.org/2001/XMLSchema-instance" xsi:type="dcterms:W3CDTF">2022-11-22T12:00:18Z</dcterms:modified>
</cp:coreProperties>
</file>